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Statements" sheetId="8" state="visible" r:id="rId8"/>
    <sheet xmlns:r="http://schemas.openxmlformats.org/officeDocument/2006/relationships" name="Nature of Business" sheetId="9" state="visible" r:id="rId9"/>
    <sheet xmlns:r="http://schemas.openxmlformats.org/officeDocument/2006/relationships" name="Liquidity" sheetId="10" state="visible" r:id="rId10"/>
    <sheet xmlns:r="http://schemas.openxmlformats.org/officeDocument/2006/relationships" name="Significant Accounting Policies" sheetId="11" state="visible" r:id="rId11"/>
    <sheet xmlns:r="http://schemas.openxmlformats.org/officeDocument/2006/relationships" name="Earnings Per Share Applicable t" sheetId="12" state="visible" r:id="rId12"/>
    <sheet xmlns:r="http://schemas.openxmlformats.org/officeDocument/2006/relationships" name="Related Party Transactions"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Share-Based Compensation" sheetId="16" state="visible" r:id="rId16"/>
    <sheet xmlns:r="http://schemas.openxmlformats.org/officeDocument/2006/relationships" name="Business Segments" sheetId="17" state="visible" r:id="rId17"/>
    <sheet xmlns:r="http://schemas.openxmlformats.org/officeDocument/2006/relationships" name="Commitments and Contingencies" sheetId="18" state="visible" r:id="rId18"/>
    <sheet xmlns:r="http://schemas.openxmlformats.org/officeDocument/2006/relationships" name="Subsequent Event" sheetId="19" state="visible" r:id="rId19"/>
    <sheet xmlns:r="http://schemas.openxmlformats.org/officeDocument/2006/relationships" name="Significant Accounting Polici_2" sheetId="20" state="visible" r:id="rId20"/>
    <sheet xmlns:r="http://schemas.openxmlformats.org/officeDocument/2006/relationships" name="Earnings Per Share Applicable_2" sheetId="21" state="visible" r:id="rId21"/>
    <sheet xmlns:r="http://schemas.openxmlformats.org/officeDocument/2006/relationships" name="Related Party Transactions (Tab" sheetId="22" state="visible" r:id="rId22"/>
    <sheet xmlns:r="http://schemas.openxmlformats.org/officeDocument/2006/relationships" name="Inventories (Tables)" sheetId="23" state="visible" r:id="rId23"/>
    <sheet xmlns:r="http://schemas.openxmlformats.org/officeDocument/2006/relationships" name="Leases (Tables)" sheetId="24" state="visible" r:id="rId24"/>
    <sheet xmlns:r="http://schemas.openxmlformats.org/officeDocument/2006/relationships" name="Share-Based Compensation (Table" sheetId="25" state="visible" r:id="rId25"/>
    <sheet xmlns:r="http://schemas.openxmlformats.org/officeDocument/2006/relationships" name="Business Segments (Tables)" sheetId="26" state="visible" r:id="rId26"/>
    <sheet xmlns:r="http://schemas.openxmlformats.org/officeDocument/2006/relationships" name="Liquidity (Details Narrative)" sheetId="27" state="visible" r:id="rId27"/>
    <sheet xmlns:r="http://schemas.openxmlformats.org/officeDocument/2006/relationships" name="Earnings Per Share Applicable_3" sheetId="28" state="visible" r:id="rId28"/>
    <sheet xmlns:r="http://schemas.openxmlformats.org/officeDocument/2006/relationships" name="Related Party Transactions (Det" sheetId="29" state="visible" r:id="rId29"/>
    <sheet xmlns:r="http://schemas.openxmlformats.org/officeDocument/2006/relationships" name="Inventories (Details)" sheetId="30" state="visible" r:id="rId30"/>
    <sheet xmlns:r="http://schemas.openxmlformats.org/officeDocument/2006/relationships" name="Leases (Details)" sheetId="31" state="visible" r:id="rId31"/>
    <sheet xmlns:r="http://schemas.openxmlformats.org/officeDocument/2006/relationships" name="Leases (Details 1)" sheetId="32" state="visible" r:id="rId32"/>
    <sheet xmlns:r="http://schemas.openxmlformats.org/officeDocument/2006/relationships" name="Leases (Details 2)" sheetId="33" state="visible" r:id="rId33"/>
    <sheet xmlns:r="http://schemas.openxmlformats.org/officeDocument/2006/relationships" name="Leases (Details 3)" sheetId="34" state="visible" r:id="rId34"/>
    <sheet xmlns:r="http://schemas.openxmlformats.org/officeDocument/2006/relationships" name="Leases (Details Narrative)" sheetId="35" state="visible" r:id="rId35"/>
    <sheet xmlns:r="http://schemas.openxmlformats.org/officeDocument/2006/relationships" name="Share-Based Compensation (Detai" sheetId="36" state="visible" r:id="rId36"/>
    <sheet xmlns:r="http://schemas.openxmlformats.org/officeDocument/2006/relationships" name="Share-Based Compensation (Det_2" sheetId="37" state="visible" r:id="rId37"/>
    <sheet xmlns:r="http://schemas.openxmlformats.org/officeDocument/2006/relationships" name="Share-Based Compensation (Det_3" sheetId="38" state="visible" r:id="rId38"/>
    <sheet xmlns:r="http://schemas.openxmlformats.org/officeDocument/2006/relationships" name="Share-Based Compensation (Det_4" sheetId="39" state="visible" r:id="rId39"/>
    <sheet xmlns:r="http://schemas.openxmlformats.org/officeDocument/2006/relationships" name="Business Segments (Details)" sheetId="40" state="visible" r:id="rId40"/>
    <sheet xmlns:r="http://schemas.openxmlformats.org/officeDocument/2006/relationships" name="Business Segments (Details 1)" sheetId="41" state="visible" r:id="rId41"/>
    <sheet xmlns:r="http://schemas.openxmlformats.org/officeDocument/2006/relationships" name="Business Segments (Details 2)" sheetId="42" state="visible" r:id="rId42"/>
    <sheet xmlns:r="http://schemas.openxmlformats.org/officeDocument/2006/relationships" name="Subsequent Event (Details Narra" sheetId="43" state="visible" r:id="rId43"/>
  </sheets>
  <definedNames/>
  <calcPr calcId="124519" fullCalcOnLoad="1"/>
</workbook>
</file>

<file path=xl/sharedStrings.xml><?xml version="1.0" encoding="utf-8"?>
<sst xmlns="http://schemas.openxmlformats.org/spreadsheetml/2006/main" uniqueCount="388">
  <si>
    <t>Document and Entity Information - shares</t>
  </si>
  <si>
    <t>3 Months Ended</t>
  </si>
  <si>
    <t>Mar. 31, 2020</t>
  </si>
  <si>
    <t>May 17, 2020</t>
  </si>
  <si>
    <t>Document And Entity Information</t>
  </si>
  <si>
    <t>Entity Registrant Name</t>
  </si>
  <si>
    <t>ChromaDex Corp.</t>
  </si>
  <si>
    <t>Entity Central Index Key</t>
  </si>
  <si>
    <t>0001386570</t>
  </si>
  <si>
    <t>Document Type</t>
  </si>
  <si>
    <t>10-Q</t>
  </si>
  <si>
    <t>Document Period End Date</t>
  </si>
  <si>
    <t>Mar. 31,
		2020</t>
  </si>
  <si>
    <t>Amendment Flag</t>
  </si>
  <si>
    <t>false</t>
  </si>
  <si>
    <t>Current Fiscal Year End Date</t>
  </si>
  <si>
    <t>--12-31</t>
  </si>
  <si>
    <t>Is Entity's Reporting Status Current?</t>
  </si>
  <si>
    <t>Yes</t>
  </si>
  <si>
    <t>Entity Filer Category</t>
  </si>
  <si>
    <t>Accelerated Filer</t>
  </si>
  <si>
    <t>Entity Emerging Growth Company</t>
  </si>
  <si>
    <t>Entity Small Business</t>
  </si>
  <si>
    <t>true</t>
  </si>
  <si>
    <t>Entity Shell Company</t>
  </si>
  <si>
    <t>Entity Interactive Data Current</t>
  </si>
  <si>
    <t>Entity Incorporation, State or Country Code</t>
  </si>
  <si>
    <t>DE</t>
  </si>
  <si>
    <t>Entity File Number</t>
  </si>
  <si>
    <t>001-37752</t>
  </si>
  <si>
    <t>Entity Common Stock, Shares Outstanding</t>
  </si>
  <si>
    <t>Document Fiscal Period Focus</t>
  </si>
  <si>
    <t>Q1</t>
  </si>
  <si>
    <t>Document Fiscal Year Focus</t>
  </si>
  <si>
    <t>2020</t>
  </si>
  <si>
    <t>Condensed Consolidated Balance Sheets (Unaudited) - USD ($) $ in Thousands</t>
  </si>
  <si>
    <t>Dec. 31, 2019</t>
  </si>
  <si>
    <t>Current Assets</t>
  </si>
  <si>
    <t>Cash, including restricted cash of $0.2 million and $0.2 million, respectively</t>
  </si>
  <si>
    <t>Trade receivables, net of allowances of $0.1 million and $2.8 million, respectively; receivables from related party: $0.5 million and $0.8 million, respectively</t>
  </si>
  <si>
    <t>Inventories</t>
  </si>
  <si>
    <t>Prepaid expenses and other assets</t>
  </si>
  <si>
    <t>Total current assets</t>
  </si>
  <si>
    <t>Leasehold improvements and equipment, net</t>
  </si>
  <si>
    <t>Intangible assets, net</t>
  </si>
  <si>
    <t>Right of use assets</t>
  </si>
  <si>
    <t>Other long-term assets</t>
  </si>
  <si>
    <t>Total assets</t>
  </si>
  <si>
    <t>Current Liabilities</t>
  </si>
  <si>
    <t>Accounts payable</t>
  </si>
  <si>
    <t>Accrued expenses</t>
  </si>
  <si>
    <t>Current maturities of operating lease obligations</t>
  </si>
  <si>
    <t>Current maturities of finance lease obligations</t>
  </si>
  <si>
    <t>Customer deposits</t>
  </si>
  <si>
    <t>Total current liabilities</t>
  </si>
  <si>
    <t>Deferred revenue</t>
  </si>
  <si>
    <t>Operating lease obligations, less current maturities</t>
  </si>
  <si>
    <t>Finance lease obligations, less current maturities</t>
  </si>
  <si>
    <t>Total liabilities</t>
  </si>
  <si>
    <t>Stockholders' Equity</t>
  </si>
  <si>
    <t>Common stock, $.001 par value; authorized 150,000 shares; issued and outstanding March 31, 2020 59,605 shares and December 31, 2019 59,562 shares</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Restricted cash</t>
  </si>
  <si>
    <t>Trade receivables, allowances</t>
  </si>
  <si>
    <t>Receivables from related party</t>
  </si>
  <si>
    <t>Common stock, par value per share</t>
  </si>
  <si>
    <t>$ .001</t>
  </si>
  <si>
    <t>Common stock, shares authorized (in thousands)</t>
  </si>
  <si>
    <t>Common stock, shares, issued (in thousands)</t>
  </si>
  <si>
    <t>Common stock, shares, outstanding (in thousands)</t>
  </si>
  <si>
    <t>Condensed Consolidated Statements of Operations (Unaudited) - USD ($) $ in Thousands</t>
  </si>
  <si>
    <t>Mar. 31, 2019</t>
  </si>
  <si>
    <t>Income Statement [Abstract]</t>
  </si>
  <si>
    <t>Sales, net</t>
  </si>
  <si>
    <t>Cost of sales</t>
  </si>
  <si>
    <t>Gross profit</t>
  </si>
  <si>
    <t>Operating expenses:</t>
  </si>
  <si>
    <t>Sales and marketing</t>
  </si>
  <si>
    <t>Research and development</t>
  </si>
  <si>
    <t>General and administrative</t>
  </si>
  <si>
    <t>Operating expenses</t>
  </si>
  <si>
    <t>Operating loss</t>
  </si>
  <si>
    <t>Nonoperating expense:</t>
  </si>
  <si>
    <t>Interest income (expense), net</t>
  </si>
  <si>
    <t>Nonoperating income (expense)</t>
  </si>
  <si>
    <t>Net loss</t>
  </si>
  <si>
    <t>Basic and diluted loss per common share</t>
  </si>
  <si>
    <t>Basic and diluted weighted average common shares outstanding (in thousands)</t>
  </si>
  <si>
    <t>[1]</t>
  </si>
  <si>
    <t>Includes approximately 0.2 million and 0.2 million nonvested restricted stock for the periods ending March 31, 2020 and March 31, 2019, respectively, which are participating securities that feature voting and dividend rights.</t>
  </si>
  <si>
    <t>Condensed Consolidated Statement of Stockholders' Equity (Unaudited) - USD ($) $ in Thousands</t>
  </si>
  <si>
    <t>Common Stock</t>
  </si>
  <si>
    <t>Additional Paid-in Capital</t>
  </si>
  <si>
    <t>Accumulated Deficit</t>
  </si>
  <si>
    <t>Total</t>
  </si>
  <si>
    <t>Beginning balance, shares (in thousands) at Dec. 31, 2018</t>
  </si>
  <si>
    <t>Beginning balance, amount at Dec. 31, 2018</t>
  </si>
  <si>
    <t>Exercise of stock options, shares (in thousands)</t>
  </si>
  <si>
    <t>Exercise of stock options, amount</t>
  </si>
  <si>
    <t>Share-based compensation, shares (in thousands)</t>
  </si>
  <si>
    <t>Share-based compensation, amount</t>
  </si>
  <si>
    <t xml:space="preserve"> </t>
  </si>
  <si>
    <t>Ending balance, shares (in thousands) at Mar. 31, 2019</t>
  </si>
  <si>
    <t>Ending balance, amount at Mar. 31, 2019</t>
  </si>
  <si>
    <t>Beginning balance, shares (in thousands) at Dec. 31, 2019</t>
  </si>
  <si>
    <t>Beginning balance, amount at Dec. 31, 2019</t>
  </si>
  <si>
    <t>Ending balance, shares (in thousands) at Mar. 31, 2020</t>
  </si>
  <si>
    <t>Ending balance, amount at Mar. 31, 2020</t>
  </si>
  <si>
    <t>Condensed Consolidated Statements of Cash Flows (Unaudited) - USD ($) $ in Thousands</t>
  </si>
  <si>
    <t>Cash Flows From Operating Activities</t>
  </si>
  <si>
    <t>Adjustments to reconcile net loss to net cash used in operating activities:</t>
  </si>
  <si>
    <t>Depreciation of leasehold improvements and equipment</t>
  </si>
  <si>
    <t>Amortization of intangibles</t>
  </si>
  <si>
    <t>Amortization of right of use assets</t>
  </si>
  <si>
    <t>Share-based compensation</t>
  </si>
  <si>
    <t>Allowance for doubtful trade receivables</t>
  </si>
  <si>
    <t>Non-cash financing costs</t>
  </si>
  <si>
    <t>Changes in operating assets and liabilities:</t>
  </si>
  <si>
    <t>Trade receivables</t>
  </si>
  <si>
    <t>Contract assets</t>
  </si>
  <si>
    <t>Customer deposits and other</t>
  </si>
  <si>
    <t>Principal payments on operating leases</t>
  </si>
  <si>
    <t>Net cash used in operating activities</t>
  </si>
  <si>
    <t>Cash Flows From Investing Activities</t>
  </si>
  <si>
    <t>Purchases of leasehold improvements and equipment</t>
  </si>
  <si>
    <t>Purchases of intangible assets</t>
  </si>
  <si>
    <t>Investment in other long-term assets</t>
  </si>
  <si>
    <t>Net cash used in investing activities</t>
  </si>
  <si>
    <t>Cash Flows From Financing Activities</t>
  </si>
  <si>
    <t>Proceeds from exercise of stock options</t>
  </si>
  <si>
    <t>Payment of debt issuance cost</t>
  </si>
  <si>
    <t>Principal payments on finance leases</t>
  </si>
  <si>
    <t>Net cash provided by financing activities</t>
  </si>
  <si>
    <t>Net decrease in cash</t>
  </si>
  <si>
    <t>Cash, beginning of period, including restricted cash of $0.2 million for both 2020 and 2019</t>
  </si>
  <si>
    <t>Cash, ending of period, including restricted cash $0.2 million for both 2020 and 2019</t>
  </si>
  <si>
    <t>Supplemental Disclosures of Cash Flow Information</t>
  </si>
  <si>
    <t>Cash payments for interest on finance leases</t>
  </si>
  <si>
    <t>Supplemental Schedule of Noncash Investing Activity</t>
  </si>
  <si>
    <t>Financing lease obligation incurred for purchase of computer equipment</t>
  </si>
  <si>
    <t>Operating lease obligation incurred for tenant improvement credit received</t>
  </si>
  <si>
    <t>Condensed Consolidated Statements of Cash Flows (Parenthetical) - USD ($) $ in Thousands</t>
  </si>
  <si>
    <t>Statement of Cash Flows [Abstract]</t>
  </si>
  <si>
    <t>Interim Financial Statements</t>
  </si>
  <si>
    <t xml:space="preserve">The accompanying financial statements of ChromaDex
Corporation and its wholly owned subsidiaries, ChromaDex, Inc., Healthspan Research, LLC, ChromaDex Analytics, Inc. and ChromaDex
Asia Limited (collectively referred to herein as “ChromaDex” or the “Company” or, in the first person as
“we”, “us” and “our”) include all adjustments, consisting of normal recurring adjustments and
accruals, that, in the opinion of the management of the Company, are necessary for a fair presentation of the Company’s financial
position as of March 31, 2020 and results of operations and cash flows for the three months ended March 31, 2020 and March 31,
2019. These unaudited interim financial statements should be read in conjunction with the Company’s audited financial statements
and the notes thereto for the year ended December 31, 2019 appearing in the Company’s Annual Report on Form 10-K filed with
the Securities and Exchange Commission (the “Commission”) on March 10, 2020. Operating results for the three months
ended March 31, 2020 are not necessarily indicative of the results to be achieved for the full year ending on December 31, 2020.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 The balance sheet at December 31, 2019 has been
derived from the audited financial statements at that date, but does not include all of the information and footnotes required
by GAAP for complete financial statements. </t>
  </si>
  <si>
    <t>Nature of Business</t>
  </si>
  <si>
    <t>Organization, Consolidation and Presentation of Financial Statements [Abstract]</t>
  </si>
  <si>
    <t xml:space="preserve">ChromaDex is a science-based integrated nutraceutical
company devoted to improving the way people age. ChromaDex scientists partner with leading universities and research institutions
worldwide to discover, develop and create solutions to deliver the full potential of nicotinamide adenine dinucleotide and its
impact on human health. Its flagship ingredient, NIAGEN® nicotinamide riboside, sold directly to consumers as TRU
NIAGEN®, is backed with clinical and scientific research, as well as extensive intellectual property protection. The Company
also has analytical reference standards and services segment, which focuses on natural product fine chemicals (known as “phytochemicals”)
and related chemistry services. </t>
  </si>
  <si>
    <t>Liquidity</t>
  </si>
  <si>
    <t xml:space="preserve">The Company's net cash outflow from operating
activities was approximately $5.2 million for the three-month period ended March 31, 2020. As of March 31, 2020, cash and cash
equivalents totaled approximately $13.6 million, which includes restricted cash of approximately $0.2 million. Subsequent to the period ended March 31, 2020, the Company
entered into a Securities Purchase Agreement with its existing stockholders, Winsave Resources Limited and Pioneer Step Holdings
Limited, pursuant to which the Company sold and issued an aggregate of $5.0 million of the Company’s common stock (the “Financing”). The Company anticipates that its current
cash, cash equivalents, cash to be generated from operations, $5.0 million received from the Financing described above and
available line of credit up to $7.0 million from Western Alliance Bank will be sufficient to meet its projected operating
plans through at least the next twelve months from the issuance date of this report. The Company may, however, seek
additional capital within the next twelve months, both to meet its projected operating plans within the next twelve months
and/or to fund its longer-term strategic objectives. </t>
  </si>
  <si>
    <t>Significant Accounting Policies</t>
  </si>
  <si>
    <t>Accounting Policies [Abstract]</t>
  </si>
  <si>
    <t xml:space="preserve">Basis of presentation Recent accounting standards </t>
  </si>
  <si>
    <t>Earnings Per Share Applicable to Common Stockholders</t>
  </si>
  <si>
    <t>Earnings Per Share [Abstract]</t>
  </si>
  <si>
    <t xml:space="preserve">The following table sets forth the computations
of earnings per share amounts applicable to common stockholders for the three months ended March 31, 2020 and March 31, 2019:
Three Months Ended
(In thousands, except per share
data) Mar. 31, 2020 Mar. 31, 2019
Net loss $ (5,902 ) $ (8,337 )
Basic and diluted loss per common share $ (0.10 ) $ (0.15 )
Basic and diluted weighted average common shares outstanding (1): 59,782 55,325
Potentially dilutive securities (2):
Stock options 12,194 10,078
Warrants - 140
(1) Includes approximately 0.2 million and 0.2 million nonvested restricted stock for the periods ending March 31, 2020 and March 31, 2019, respectively, which are participating securities that feature voting and dividend rights.
(2) Excluded from the computation of loss per share as their impact is antidilutive. </t>
  </si>
  <si>
    <t>Related Party Transactions</t>
  </si>
  <si>
    <t>Related Party Transactions [Abstract]</t>
  </si>
  <si>
    <t xml:space="preserve">Sale of consumer
Net sales Three months ended Mar. 31, 2020
Net sales Three months ended Mar. 31, 2019
Trade receivable at Mar. 31, 2020
Trade receivable at Dec. 31, 2019
A.S. Watson Group $1.8 million $1.3 million $0.5 million $0.8 million
Horizon Ventures - - - -
Total $1.8 million $1.3 million $0.5 million $0.8 million *A.S. Watson Group and Horizon Ventures are
related parties through common ownership of an enterprise that beneficially owns more than 10% of the common stock of the Company. </t>
  </si>
  <si>
    <t>Inventory Disclosure [Abstract]</t>
  </si>
  <si>
    <t xml:space="preserve">The amounts of major classes of inventory as
of March 31, 2020 and December 31, 2019 are as follows:
(In thousands) Mar. 31, 2020 Dec. 31, 2019
Bulk ingredients $ 112 $ 1,364
Reference standards 632 635
Consumer Products - Finished Goods 5,260 4,877
Consumer Products - Work in Process 5,276 4,659
$ 11,280 $ 11,535 </t>
  </si>
  <si>
    <t>Leases</t>
  </si>
  <si>
    <t>Leases [Abstract]</t>
  </si>
  <si>
    <t xml:space="preserve">Operating Leases As of March 31, 2020, the Company had operating
lease assets in right of use assets of approximately $0.8 million and corresponding operating lease liabilities of approximately
$1.3 million. For the three months ended March 31, 2020 and March 31, 2019, the following were expenses incurred in connection
with our operating leases:
For the Three Months Ended Mar. 31, 2020 For the Three Months Ended Mar. 31, 2019
Operating leases
Operating lease expense $ 120 $ 180
Variable lease expense 69 55
Operating lease expense 189 235
Short-term lease rent expense 64 2
Total expense $ 253 $ 237
At Mar. 31, 2020
Weighted-average remaining lease term (years) – operating leases 1.7
Weighted-average discount rate – operating leases 8.0 % Minimum future lease payments under operating
leases as of March 31, 2020 are as follows:
(In thousands)
Nine months ending December 31, 2020 $ 517
Year Ending December 31, 2021 614
Year Ending December 31, 2022 138
Year Ending December 31, 2023 143
Year Ending December 31, 2024 25
Total 1,438
Less present value discount 137
Operating lease liabilities 1,301
Less current portion 614
Long-term obligations under operating leases $ 687 Finance Leases As of March 31, 2020, the Company had finance
lease assets in equipment assets of approximately $0.7 million and corresponding finance lease liabilities of approximately $0.2
million. For the three months ended March 31, 2020 and March 31, 2019, the following were expenses incurred in connection with
our finance leases:
For the Three Months Ended Mar. 31, 2020 For the Three Months Ended Mar. 31, 2019
(In thousands)
Finance leases
Amortization of equipment assets $ 28 $ 21
Interest on lease liabilities 6 7
Total expenses $ 34 $ 28
At Mar. 31, 2020
Weighted-average remaining lease term (years) – finance leases 1.1
Weighted-average discount rate – finance leases 8.3 % Minimum future lease payments under finance
leases as of March 31, 2020 are as follows:
(In thousands)
Nine Months Ending December 31, 2020 $ 204
Year Ending December 31, 2021 29
Year Ending December 31, 2022 21
Total 254
Less present value discount 12
Finance lease liabilities 242
Less current portion 206
Long-term obligations under finance leases $ 36 </t>
  </si>
  <si>
    <t>Share-Based Compensation</t>
  </si>
  <si>
    <t>Share-based Payment Arrangement, Noncash Expense [Abstract]</t>
  </si>
  <si>
    <t xml:space="preserve">Equity Plans On June 20, 2017,
the stockholders of the Company approved the ChromaDex Corporation 2017 Equity Incentive Plan (the "2017 Plan"). The Company's
Board of Directors amended the 2017 Plan in January 2018 and the stockholders of the Company approved an amendment to the 2017
Plan on June 22, 2018. The 2017 Plan is the successor to the ChromaDex Corporation Second Amended and Restated 2007 Equity Incentive
Plan (the "2007 Plan"). As of March 31, 2020, under the 2017 Plan, the Company is authorized to issue shares subject to
awards that total no more than the sum of (i) 9,000,000 new shares, (ii) approximately 384,000 unallocated shares remaining available
for the grant of new awards under the 2007 Plan, (iii) any returning shares from the 2007 Plan or the 2017 Plan, such as forfeited,
cancelled, or expired shares and (iv) 500,000 shares pursuant to an inducement award. The remaining number of shares available
for issuance under the 2017 Plan totaled approximately 1.2 million shares at March 31, 2020. On April 16, 2020, the Company’s
Board of Directors amended the 2017 Plan, subject to stockholder approval, to among other things, increase the number of shares
of common stock authorized for issuance under the 2017 Plan by 5.5 million shares. General
Vesting Conditions The stock option
awards generally vest ratably over a three-year period following grant date after a passage of time. However, some stock option
awards are market or performance based and vest based on certain triggering events established by the Compensation Committee of
the Board of Directors. The fair value
of the Company’s stock options that are not market based was estimated at the date of grant using the Black-Scholes option
pricing model. The table below outlines the weighted average assumptions for options granted during the three months ended March
31, 2020.
Three months Ended March 31, 2020
Expected term 6 years
Expected volatility 66 %
Risk-free rate 1 %
Expected dividends 0 % Service
Period Based Stock Options The following
table summarizes activity of service period-based stock options at March 31, 2020 and changes during the three months then ended
(in thousands except per-share data and remaining contractual term):
Weighted
Average
Remaining Aggregate
Number of Exercise Contractual Fair Intrinsic
Shares Price Term
(Years) Value Value
Outstanding at Dec. 31, 2019 9,509 $ 3.86 6.9
Options Granted 1,916 3.50 10.0 $ 2.06
Options Exercised (28 ) 3.81 $ 19
Options Forfeited (394 ) 3.29
Outstanding at Mar. 31, 2020 11,003 $ 3.82 7.0 $ 1,288 *
Exercisable at Mar. 31, 2020 6,486 $ 3.77 5.4 $ 1,259 * *The
aggregate intrinsic values in the table above are based on the Company’s stock price of $3.26, which is the closing price
of the Company’s stock on the last day of business for the period ended March 31, 2020. Performance
Based Stock Options The Company also
grants stock option awards that are performance based and vest based on the achievement of certain criteria established from time
to time by the Compensation Committee of the Board of Directors. If these performance criteria are not met, the compensation expenses
are not recognized and the expenses that have been recognized will be reversed. The following
table summarizes performance based stock options activity at March 31, 2020 and changes during the three months then ended (in
thousands except per share data and remaining contractual term):
Weighted
Average
Remaining Aggregate
Number of Exercise Contractual Fair Intrinsic
Shares Price Term
(Years) Value Value
Outstanding at Dec. 31, 2019 42 $ 1.89 3.1
Options Granted 164 4.34 4.0 $ 2.26
Options Exercised (15 ) 1.89 $ 42
Options Forfeited - -
Outstanding at Mar. 31, 2020 191 $ 4.00 3.7 $ 36 *
Exercisable at Mar. 31, 2020 26 $ 1.89 2.8 $ 36 * *The aggregate
intrinsic values in the table above are based on the Company’s stock price of $3.26, which is the closing price of the Company’s
stock on the last day of business for the period ended March 31, 2020. Total Remaining
Unamortized Compensation for Stock Options As of March 31,
2020, there was approximately $9.8 million of total unrecognized compensation expense related to non-vested share-based compensation
arrangements granted under the plans for employee stock options. That cost is expected to be recognized over a weighted average
period of 2 years. Share-Based
Compensation Share-based compensation
expense was as follows:
Three
months ending
(In thousands) Mar.
31, 2020 Mar.
31, 2019
Share-based compensation expense
Cost of sales $ 33 $ 26
Sales and marketing 232 120
Research and development 138 123
General and administrative 1,470 1,760
Total $ 1,873 $ 2,029 </t>
  </si>
  <si>
    <t>Business Segments</t>
  </si>
  <si>
    <t>Segment Reporting [Abstract]</t>
  </si>
  <si>
    <t xml:space="preserve">The Company has the following three reportable
segments for the three-month period ended March 31, 2020:
● Consumer products segment: provides finished dietary supplement products that contain the Company's proprietary ingredients directly to consumers as well as to distributors.
● Ingredients segment: develops and commercializes proprietary-based ingredient technologies and supplies these ingredients as raw materials to the manufacturers of consumer products.
● Analytical reference standards and services segment: includes supply of phytochemical reference standards and other research and development services. The “Corporate and other” classification
includes corporate items not allocated by the Company to each reportable segment. Further, there are no intersegment sales that
require elimination. The Company evaluates performance and allocates resources based on reviewing gross margin by reportable segment.
Three months ended Consumer Analytical Reference
March 31, 2020 Products Ingredients Standards and Corporate
(In thousands) segment segment Services segment and other Total
Net sales $ 11,144 $ 2,475 $ 726 $ - $ 14,345
Cost of sales 4,302 1,056 676 - 6,034
Gross profit 6,842 1,419 50 - 8,311
Operating expenses:
Sales and marketing 4,409 (84 ) 122 - 4,447
Research and development 782 137 - - 919
General and administrative - - - 8,835 8,835
Operating expenses 5,191 53 122 8,835 14,201
Operating income (loss) $ 1,651 $ 1,366 $ (72 ) $ (8,835 ) $ (5,890 )
Three months ended Consumer Analytical Reference
March 31, 2019 Products Ingredients Standards and Corporate
(In thousands) segment segment Services segment and other Total
Net sales $ 7,454 $ 1,494 $ 1,100 $ - $ 10,048
Cost of sales 3,071 813 863 - 4,747
Gross profit 4,383 681 237 - 5,301
Operating expenses:
Sales and marketing 3,917 112 145 - 4,174
Research and development 969 199 - - 1,168
General and administrative - - - 8,331 8,331
Operating expenses 4,886 311 145 8,331 13,673
Operating income (loss) $ (503 ) $ 370 $ 92 $ (8,331 ) $ (8,372 )
Consumer Analytical Reference
At March 31, 2020 Products Ingredients Standards and Corporate
(In thousands) segment segment Services segment and other Total
Total assets $ 13,306 $ 1,771 $ 897 $ 19,636 $ 35,610
Consumer Analytical Reference
At December 31, 2019 Products Ingredients Standards and Corporate
(In thousands) segment segment Services segment and other Total
Total assets $ 12,137 $ 2,135 $ 918 $ 25,057 $ 40,247 Disaggregation of revenue We disaggregate our revenue from contracts with
customers by type of goods or services for each of our segments, as we believe it best depicts how the nature, amount, timing and
uncertainty of our revenue and cash flows are affected by economic factors. See details in the tables below.
Three Months Ended March 31, 2020 (In thousands)
Consumer Products Segment
Ingredients Segment
Analytical Reference Standards and Services Segment Total
TRU NIAGEN®, Consumer Product $ 11,144 $ - $ - $ 11,144
NIAGEN® Ingredient - 1,961 - 1,961
Subtotal NIAGEN Related $ 11,144 $ 1,961 $ - $ 13,105
Other Ingredients - 514 - 514
Reference Standards - - 673 673
Consulting and Other - - 53 53
Subtotal Other Goods and Services $ - $ 514 $ 726 $ 1,240
Total Net Sales $ 11,144 $ 2,475 $ 726 $ 14,345
Three Months Ended March 31, 2019 (In thousands)
Consumer Products Segment
Ingredients Segment
Analytical Reference Standards and Services Segment Total
TRU NIAGEN®, Consumer Product $ 7,454 $ - $ - $ 7,454
NIAGEN® Ingredient - 1,110 - 1,110
Subtotal NIAGEN Related $ 7,454 $ 1,110 $ - $ 8,564
Other Ingredients - 384 - 384
Reference Standards - - 830 830
Consulting and Other - - 270 270
Subtotal Other Goods and Services $ - $ 384 $ 1,100 $ 1,484
Total Net Sales $ 7,454 $ 1,494 $ 1,100 $ 10,048 Disclosure of major customers Major customers who accounted for more than
10% of the Company’s total sales were as follows:
Three months ended
Major Customers Mar. 31, 2020 Mar. 31, 2019
A.S. Watson Group - Related Party 12.7 % 12.8 %
Life Extension 10.4 % * * Represents less than 10%. Major accounts which had more than 10% of the
Company’s total trade receivables were as follows:
Percentage of the Company's Total Trade Receivables
Major Accounts At March 31, 2020 At December 31, 2019
Life Extension 29.9 % 27.4 %
Amazon Marketplaces 15.3 % 10.3 %
A.S. Watson Group - Related Party 13.2 % 39.0 %
Thorne Research 11.8 % * * Represents less than 10%. </t>
  </si>
  <si>
    <t>Commitments and Contingencies</t>
  </si>
  <si>
    <t>Commitments and Contingencies Disclosure [Abstract]</t>
  </si>
  <si>
    <t xml:space="preserve">Legal proceedings -
Elysium Health, LLC (A) California Action On December 29, 2016, ChromaDex, Inc. filed
a complaint in the United States District Court for the Central District of California, naming Elysium Health, Inc. (together with
Elysium Health, LLC, “Elysium”) as defendant (the “Complaint”). On January 25, 2017, Elysium filed an answer
and counterclaims in response to the Complaint (together with the Complaint, the “California Action”). Over the course
of the California Action, the parties have each filed amended pleadings several times and have each engaged in several rounds of
motions to dismiss and one round of motion for judgment on the pleadings with respect to various claims. Most recently, on November
27, 2018, ChromaDex, Inc. filed a fifth amended complaint that added an individual, Mark Morris, as a defendant. Elysium and Morris
(“the Defendants”) moved to dismiss on December 21, 2018. The court denied Defendants’ motion on February 4,
2019. Defendants filed their answer to ChromaDex, Inc.'s fifth amended complaint on February 19, 2019. ChromaDex, Inc. filed an
answer to Elysium’s restated counterclaims on March 5, 2019. Discovery closed on August 9, 2019. On August 16, 2019, the parties filed motions
for partial summary judgment as to certain claims and counterclaims. The parties filed opposition briefs on August 28, 2019, and
reply briefs on September 4, 2019. On October 9, 2019, among other things, the court vacated the previously scheduled trial date,
ordered supplemental briefing with respect to certain issues related to summary judgment. Elysium filed its opening supplemental
brief on October 30, 2019, ChromaDex filed its opening supplemental brief on November 18, 2019, and Elysium filed a reply brief
on November 27, 2019, and the court heard argument on January 13, 2020. On January 16, 2020, the court granted both parties’
motions for summary judgment in part and denied both in part. On ChromaDex’s motion, the court granted summary judgment in
favor of ChromaDex on Elysium’s counterclaims for (i) breach of contract related to manufacturing NIAGEN® according
to the defined standard, selling NIAGEN and ingredients that are substantially similar to pterostilbene to other customers, distributing
the NIAGEN® product specifications, and failing to provide information concerning the quality and identity of NIAGEN®,
and (ii) breach of the implied covenant of good faith and fair dealing. The court denied summary judgment on Elysium’s counterclaims
for (i) fraudulent inducement of the Trademark License and Royalty Agreement, dated February 3, 2014, by and between ChromaDex,
Inc. and Elysium (the “License Agreement”), (ii) patent misuse, and (iii) unjust enrichment. On Elysium’s motion,
the court granted summary judgment in favor of Elysium on ChromaDex’s claim for damages related to $110,000 in avoided costs
arising from documents that Elysium used in violation of the Supply Agreement, dated February 3, 2014, by and between ChromaDex,
Inc. and Elysium, as amended (the “NIAGEN® Supply Agreement”). The court denied summary judgment on Elysium’s
counterclaim for breach of contract related to certain refunds or credits to Elysium. The court also denied summary judgment on
ChromaDex’s breach of contract claim against Morris and claims for disgorgement of $8.3 million in Elysium’s resale
profits, $600,000 for a price discount received by Elysium, and $684,781 in Morris’s compensation. Following the court’s January 16, 2020
order, the claims that ChromaDex, Inc. presently asserts in the California Action, among other allegations, are that (i) Elysium
breached the Supply Agreement, dated June 26, 2014, by and between ChromaDex, Inc. and Elysium (the “pTeroPure® Supply
Agreement”), by failing to make payments to ChromaDex, Inc. for purchases of pTeroPure® and by improper disclosure of
confidential ChromaDex, Inc. information pursuant to the pTeroPure® Supply Agreement, (ii) Elysium breached the NIAGEN®
Supply Agreement, by failing to make payments to ChromaDex, Inc. for purchases of NIAGEN®, (iii) Defendants willfully and
maliciously misappropriated ChromaDex, Inc. trade secrets concerning its ingredient sales business under both the California Uniform
Trade Secrets Act and the Federal Defend Trade Secrets Act, (iv) Morris breached two confidentiality agreements he signed by improperly
stealing confidential ChromaDex, Inc. documents and information, (v) Morris breached his fiduciary duty to ChromaDex, Inc. by lying
to and competing with ChromaDex, Inc. while still employed there, and (vi) Elysium aided and abetted Morris’s breach of fiduciary
duty. ChromaDex, Inc. is seeking damages and interest for Elysium’s alleged breaches of the NIAGEN® Supply Agreement
and pTeroPure® Supply Agreement and Morris’s alleged breaches of his confidentiality agreements, compensatory damages
and interest, punitive damages, injunctive relief, and attorney’s fees for Defendants’ alleged willful and malicious
misappropriation of ChromaDex, Inc.’s trade secrets, and compensatory damages and interest, disgorgement of all benefits
received, and punitive damages for Morris’s alleged breach of his fiduciary duty and Elysium’s aiding and abetting
of that alleged breach. The claims that Elysium presently alleges in
the California Action are that (i) ChromaDex, Inc. breached the NIAGEN® Supply Agreement by not issuing certain refunds or
credits to Elysium, (ii) ChromaDex, Inc. fraudulently induced Elysium into entering into the License Agreement, (iv) ChromaDex,
Inc.’s conduct constitutes misuse of its patent rights, and (v) ChromaDex, Inc. was unjustly enriched by the royalties Elysium
paid pursuant to the License Agreement. Elysium is seeking damages for ChromaDex, Inc.’s alleged breaches of the NIAGEN®
Supply Agreement, and compensatory damages, punitive damages, and/or rescission of the License Agreement and restitution of any
royalty payments conveyed by Elysium pursuant to the License Agreement, and a declaratory judgment that ChromaDex, Inc. has engaged
in patent misuse. On January 17, 2020, Elysium moved to substitute
its counsel. The same day, the court ordered hearing on that motion for January 21, 2020, and granted Elysium’s motion at
the hearing. On January 23, 2020, the court issued a scheduling order that, among other things, set trial on the remaining claims
to begin on May 12, 2020. On March 19, 2020, in light of the global COVID-19 pandemic and ongoing private mediation efforts, the
parties jointly stipulated to adjourn the trial date. The Court vacated the trial date on March 20, 2020. On May 6, 2020, the
Court scheduled a status conference for June 9, 2020. (B) Patent Office Proceedings On July 17, 2017, Elysium filed petitions with
the U.S. Patent and Trademark Office for inter partes inter partes inter partes inter partes inter partes (C) Southern District of New York Action On September 27, 2017, Elysium Health Inc. ("Elysium
Health") filed a complaint in the United States District Court for the Southern District of New York, against ChromaDex, Inc.
(the “Elysium SDNY Complaint”). Elysium Health alleges in the Elysium SDNY Complaint that ChromaDex, Inc. made false
and misleading statements in a citizen petition to the Food and Drug Administration it filed on or about August 18, 2017. Among
other allegations, Elysium Health avers that the citizen petition made Elysium Health’s product appear dangerous, while casting
ChromaDex, Inc.’s own product as safe. The Elysium SDNY Complaint asserts four claims for relief: (i) false advertising under
the Lanham Act, 15 U.S.C. § 1125(a); (ii) trade libel; (iii) deceptive business practices under New York General Business
Law § 349; and (iv) tortious interference with prospective economic relations. ChromaDex, Inc. denies the claims in the Elysium
SDNY Complaint and intends to defend against them vigorously. On October 26, 2017, ChromaDex, Inc. moved to dismiss the Elysium
SDNY Complaint on the grounds that, inter alia, its statements in the citizen petition are immune from liability under the Noerr-Pennington
Doctrine, the litigation privilege, and New York’s Anti-SLAPP statute, and that the Elysium SDNY Complaint failed to state
a claim. Elysium Health opposed the motion on November 2, 2017. ChromaDex, Inc. filed its reply on November 9, 2017. On October 26, 2017, ChromaDex, Inc. filed a
complaint in the United States District Court for the Southern District of New York against Elysium Health (the “ChromaDex
SDNY Complaint”). ChromaDex, Inc. alleges that Elysium Health made material false and misleading statements to consumers
in the promotion, marketing, and sale of its health supplement product, Basis, and asserts five claims for relief: (i) false advertising
under the Lanham Act, 15 U.S.C. §1125(a); (ii) unfair competition under 15 U.S.C. § 1125(a); (iii) deceptive practices
under New York General Business Law § 349; (iv) deceptive practices under New York General Business Law § 350; and (v)
tortious interference with prospective economic advantage. On November 16, 2017, Elysium Health moved to dismiss for failure to
state a claim. ChromaDex, Inc. opposed the motion on November 30, 2017 and Elysium Health filed a reply on December 7, 2017. On November 3, 2017, the Court consolidated
the Elysium SDNY Complaint and the ChromaDex SDNY Complaint actions under the caption In re Elysium Health-ChromaDex Litigation,
17-cv-7394, and stayed discovery in the consolidated action pending a Court-ordered mediation. The mediation was unsuccessful.
On September 27, 2018, the Court issued a combined ruling on both parties’ motions to dismiss. For ChromaDex’s motion
to dismiss, the Court converted the part of the motion on the issue of whether the citizen petition is immune under the Noerr-Pennington
Doctrine into a motion for summary judgment, and requested supplemental evidence from both parties, which were submitted on October
29, 2018. The Court otherwise denied the motion to dismiss. On January 3, 2019, the Court granted ChromaDex, Inc.’s motion
for summary judgment under the Noerr-Pennington Doctrine and dismissed all claims in the Elysium SDNY Complaint. Elysium moved
for reconsideration on January 17, 2019. The Court denied Elysium’s motion for reconsideration on February 6, 2019, and issued
an amended final order granting ChromaDex, Inc.’s motion for summary judgment on February 7, 2019. The Court granted in part and denied in part
Elysium’s motion to dismiss, sustaining three grounds for ChromaDex’s Lanham Act claims while dismissing two others,
sustaining the claim under New York General Business Law § 349, and dismissing the claims under New York General Business
Law § 350 and for tortious interference. Elysium filed an answer and counterclaims on October 10, 2018, alleging claims for
(i) false advertising under the Lanham Act, 15 U.S.C. §1125(a); (ii) unfair competition under 15 U.S.C. § 1125(a); and
(iii) deceptive practices under New York General Business Law § 349. ChromaDex answered Elysium’s counterclaims on November
2, 2018. ChromaDex, Inc. filed an amended complaint on
March 27, 2019, adding new claims against Elysium Health for false advertising and unfair competition under the Lanham Act, 15
U.S.C. § 1125(a). On April 10, 2019, Elysium Health answered the amended complaint and filed amended counterclaims, also adding
new claims against ChromaDex, Inc. for false advertising and unfair competition under the Lanham Act, 15 U.S.C. § 1125(a).
On July 1, 2019, Elysium Health filed further amended counterclaims, adding new claims under the Copyright Act §§ 106
&amp; 501. On February 9, 2020, ChromaDex, Inc. filed a motion for leave to amend its complaint to add additional claims against
Elysium Health for false advertising and unfair competition. On February 10, 2020, Elysium Health filed a motion for leave to amend
its counterclaims to identify allegedly false and misleading statements in ChromaDex’s advertising. Those motions were both
granted after respective stipulations. On March 12, 2020, Elysium Health answered the second amended complaint. On March 13, 2020,
ChromaDex, Inc. filed an answer and objection to Elysium Health’s third amended counterclaims. The Company is unable to predict the outcome
of these matters and, at this time, cannot reasonably estimate the possible loss or range of loss with respect to the legal proceedings
discussed herein. As of March 31, 2020, ChromaDex, Inc. did not accrue a potential loss for the California Action or the Elysium
SDNY Complaint because ChromaDex, Inc. believes that the allegations are without merit and thus it is not probable that a liability
has been incurred. (D) Delaware – Patent Infringement
Action On September 17, 2018, ChromaDex, Inc. and Trustees
of Dartmouth College filed a patent infringement complaint in the United States District Court for the District of Delaware against
Elysium Health, Inc. The complaint alleges that Elysium’s BASIS® dietary supplement violates U.S. Patents 8,197,807
(the “’807 Patent”) and 8,383,086 (the “’086 Patent”) that comprise compositions containing
isolated nicotinamide riboside held by Dartmouth and licensed exclusively to ChromaDex, Inc. On October 23, 2018, Elysium filed
an answer to the complaint. The answer asserts various affirmative defenses and denies that Plaintiffs are entitled to any relief. On November 7, 2018, Elysium filed a motion
to stay the patent infringement proceedings pending resolution of (1) the inter partes inter
partes On November 1, 2019, ChromaDex, Inc. filed
a motion to lift the stay due to changed circumstances in the California Action, among other reasons. Briefing on the motion was
completed on November 22, 2019. On January 6, 2020, the Delaware court issued an oral order instructing the parties to submit
a joint status report after the January 13, 2020 motions hearing in the California Action. The joint status report was submitted
on January 30, 2020. On February 4, 2020, the Delaware court issued an order granting ChromaDex, Inc.’s motion to lift the
stay and setting a scheduling conference for March 10, 2020. On March 19, 2020, the Delaware court entered a scheduling order,
which, among other things, set the claim-construction hearing for December 17, 2020 and trial for the week of September 27, 2021.
On April 17, 2020, ChromaDex, Inc. served infringement contentions. On April 24, 2020, ChromaDex, Inc. moved for leave to amend
the complaint to add Healthspan Research, LLC as a plaintiff. On May 5, 2020, Elysium filed its opposition to ChromaDex, Inc.’s
motion for leave to amend and moved to dismiss ChromaDex, Inc. for alleged lack of standing. ChromaDex, Inc. will file its opposition
to Elysium’s motion to dismiss on May 19, 2020. Legal proceedings – Utah Lanham
Act Action On March 6, 2019, Novex Biotech LLC (“Novex”)
filed an action in the Third Judicial District Court County of Salt Lake, State of Utah against ChromaDex, Inc. and 10 fictional
defendants. The complaint alleges that Novex markets a dietary supplement, Oxydrene Elite, that competes with ChromaDex’s
product, TRU NIAGEN. The complaint further alleges that ChromaDex, Inc. has violated the Lanham Act by making false or misleading
claims for TRU NIAGEN. Novex is seeking an injunction and damages for the competitive harm it alleges to have suffered. ChromaDex, Inc. timely removed the action to
federal court in the District of Utah. ChromaDex answered the complaint and also filed counterclaims against Novex under the Lanham
Act and California state law. ChromaDex’s counterclaims allege that Novex has falsely advertised its product called Oxydrene.
Novex moved to dismiss the counterclaims and ChromaDex has opposed this motion. On March 13, 2020 the case was dismissed with prejudice. From time to time we are involved in legal proceedings
arising in the ordinary course of our business. We believe that there is no other litigation pending that is likely to have, individually
or in the aggregate, a material adverse effect on our financial condition or results of operations. Contingencies In September 2019, the Company received a letter
from a licensor stating that the Company owed the licensor $1.6 million plus interest of sublicense fees as a result of the Company
entering into the supply agreement with a customer. After reviewing the relevant facts and circumstances, the Company believes
that the Company does not owe any sublicense fees to the licensor and has corresponded with the licensor to resolve the matter.
The Company does not believe that the ultimate resolution of this matter will be material to the Company’s results of operations,
financial condition or cash flows. </t>
  </si>
  <si>
    <t>Subsequent Event</t>
  </si>
  <si>
    <t>Subsequent Events [Abstract]</t>
  </si>
  <si>
    <t xml:space="preserve">Subsequent to the period ended March 31, 2020,
the Company entered into a private placement with related parties and sold approximately 1.2 million shares for $5.0 million
at $4.08 per share. The selling price was determined by the average closing price over the ten trading days immediately preceding
the date of private placement. </t>
  </si>
  <si>
    <t>Significant Accounting Policies (Policies)</t>
  </si>
  <si>
    <t>Basis of presentation</t>
  </si>
  <si>
    <t xml:space="preserve">Basis of presentation </t>
  </si>
  <si>
    <t>Recent accounting standards</t>
  </si>
  <si>
    <t xml:space="preserve">Recent accounting standards </t>
  </si>
  <si>
    <t>Earnings Per Share Applicable to Common Stockholders (Tables)</t>
  </si>
  <si>
    <t>Loss per share amounts applicable to common stockholders</t>
  </si>
  <si>
    <t xml:space="preserve">Three Months Ended
(In thousands, except per share
data) Mar. 31, 2020 Mar. 31, 2019
Net loss $ (5,902 ) $ (8,337 )
Basic and diluted loss per common share $ (0.10 ) $ (0.15 )
Basic and diluted weighted average common shares outstanding (1): 59,782 55,325
Potentially dilutive securities (2):
Stock options 12,194 10,078
Warrants - 140
(1) Includes approximately 0.2 million and 0.2 million nonvested restricted stock for the periods ending March 31, 2020 and March 31, 2019, respectively, which are participating securities that feature voting and dividend rights.
(2) Excluded from the computation of loss per share as their impact is antidilutive. </t>
  </si>
  <si>
    <t>Related Party Transactions (Tables)</t>
  </si>
  <si>
    <t>Net amount of assets and liabilities acquired</t>
  </si>
  <si>
    <t xml:space="preserve">Net sales Three months ended Mar. 31, 2020
Net sales Three months ended Mar. 31, 2019
Trade receivable at Mar. 31, 2020
Trade receivable at Dec. 31, 2019
A.S. Watson Group $1.8 million $1.3 million $0.5 million $0.8 million
Horizon Ventures - - - -
Total $1.8 million $1.3 million $0.5 million $0.8 million *A.S. Watson Group and Horizon Ventures are
related parties through common ownership of an enterprise that beneficially owns more than 10% of the common stock of the Company. </t>
  </si>
  <si>
    <t>Inventories (Tables)</t>
  </si>
  <si>
    <t xml:space="preserve">(In thousands) Mar. 31, 2020 Dec. 31, 2019
Bulk ingredients $ 112 $ 1,364
Reference standards 632 635
Consumer Products - Finished Goods 5,260 4,877
Consumer Products - Work in Process 5,276 4,659
$ 11,280 $ 11,535 </t>
  </si>
  <si>
    <t>Leases (Tables)</t>
  </si>
  <si>
    <t>Lease costs</t>
  </si>
  <si>
    <t xml:space="preserve">For the Three Months Ended Mar. 31, 2020 For the Three Months Ended Mar. 31, 2019
Operating leases
Operating lease expense $ 120 $ 180
Variable lease expense 69 55
Operating lease expense 189 235
Short-term lease rent expense 64 2
Total expense $ 253 $ 237
For the Three Months Ended Mar. 31, 2020 For the Three Months Ended Mar. 31, 2019
(In thousands)
Finance leases
Amortization of equipment assets $ 28 $ 21
Interest on lease liabilities 6 7
Total expenses $ 34 $ 28 </t>
  </si>
  <si>
    <t>Additional lease information</t>
  </si>
  <si>
    <t>At Mar. 31, 2020
Weighted-average remaining lease term (years) – operating leases 1.7
Weighted-average discount rate – operating leases 8.0 %
At Mar. 31, 2020
Weighted-average remaining lease term (years) – finance leases 1.1
Weighted-average discount rate – finance leases 8.3 %</t>
  </si>
  <si>
    <t>Minimum future lease payments under operating leases</t>
  </si>
  <si>
    <t xml:space="preserve">(In thousands)
Nine months ending December 31, 2020 $ 517
Year Ending December 31, 2021 614
Year Ending December 31, 2022 138
Year Ending December 31, 2023 143
Year Ending December 31, 2024 25
Total 1,438
Less present value discount 137
Operating lease liabilities 1,301
Less current portion 614
Long-term obligations under operating leases $ 687 </t>
  </si>
  <si>
    <t>Minimum future lease payments under finance leases</t>
  </si>
  <si>
    <t xml:space="preserve">(In thousands)
Nine Months Ending December 31, 2020 $ 204
Year Ending December 31, 2021 29
Year Ending December 31, 2022 21
Total 254
Less present value discount 12
Finance lease liabilities 242
Less current portion 206
Long-term obligations under finance leases $ 36 </t>
  </si>
  <si>
    <t>Share-Based Compensation (Tables)</t>
  </si>
  <si>
    <t>Weighted average assumptions of stock options granted</t>
  </si>
  <si>
    <t>Three months Ended March 31, 2020
Expected term 6 years
Expected volatility 66 %
Risk-free rate 1 %
Expected dividends 0 %</t>
  </si>
  <si>
    <t>Stock option activity</t>
  </si>
  <si>
    <t>Service
Period Based Stock Options
Weighted
Average
Remaining Aggregate
Number of Exercise Contractual Fair Intrinsic
Shares Price Term
(Years) Value Value
Outstanding at Dec. 31, 2019 9,509 $ 3.86 6.9
Options Granted 1,916 3.50 10.0 $ 2.06
Options Exercised (28 ) 3.81 $ 19
Options Forfeited (394 ) 3.29
Outstanding at Mar. 31, 2020 11,003 $ 3.82 7.0 $ 1,288 *
Exercisable at Mar. 31, 2020 6,486 $ 3.77 5.4 $ 1,259 * *The
aggregate intrinsic values in the table above are based on the Company’s stock price of $3.26, which is the closing price
of the Company’s stock on the last day of business for the period ended March 31, 2020. Performance
Based Stock Options
Weighted
Average
Remaining Aggregate
Number of Exercise Contractual Fair Intrinsic
Shares Price Term
(Years) Value Value
Outstanding at Dec. 31, 2019 42 $ 1.89 3.1
Options Granted 164 4.34 4.0 $ 2.26
Options Exercised (15 ) 1.89 $ 42
Options Forfeited - -
Outstanding at Mar. 31, 2020 191 $ 4.00 3.7 $ 36 *
Exercisable at Mar. 31, 2020 26 $ 1.89 2.8 $ 36 * *The aggregate
intrinsic values in the table above are based on the Company’s stock price of $3.26, which is the closing price of the Company’s
stock on the last day of business for the period ended March 31, 2020.</t>
  </si>
  <si>
    <t xml:space="preserve">Three months ending
(In thousands) Mar. 31, 2020 Mar. 31, 2019
Share-based compensation expense
Cost of sales $ 33 $ 26
Sales and marketing 232 120
Research and development 138 123
General and administrative 1,470 1,760
Total $ 1,873 $ 2,029 </t>
  </si>
  <si>
    <t>Business Segments (Tables)</t>
  </si>
  <si>
    <t>Business segmentation</t>
  </si>
  <si>
    <t xml:space="preserve">Three months ended Consumer Analytical Reference
March 31, 2020 Products Ingredients Standards and Corporate
(In thousands) segment segment Services segment and other Total
Net sales $ 11,144 $ 2,475 $ 726 $ - $ 14,345
Cost of sales 4,302 1,056 676 - 6,034
Gross profit 6,842 1,419 50 - 8,311
Operating expenses:
Sales and marketing 4,409 (84 ) 122 - 4,447
Research and development 782 137 - - 919
General and administrative - - - 8,835 8,835
Operating expenses 5,191 53 122 8,835 14,201
Operating income (loss) $ 1,651 $ 1,366 $ (72 ) $ (8,835 ) $ (5,890 )
Three months ended Consumer Analytical Reference
March 31, 2019 Products Ingredients Standards and Corporate
(In thousands) segment segment Services segment and other Total
Net sales $ 7,454 $ 1,494 $ 1,100 $ - $ 10,048
Cost of sales 3,071 813 863 - 4,747
Gross profit 4,383 681 237 - 5,301
Operating expenses:
Sales and marketing 3,917 112 145 - 4,174
Research and development 969 199 - - 1,168
General and administrative - - - 8,331 8,331
Operating expenses 4,886 311 145 8,331 13,673
Operating income (loss) $ (503 ) $ 370 $ 92 $ (8,331 ) $ (8,372 )
Consumer Analytical Reference
At March 31, 2020 Products Ingredients Standards and Corporate
(In thousands) segment segment Services segment and other Total
Total assets $ 13,306 $ 1,771 $ 897 $ 19,636 $ 35,610
Consumer Analytical Reference
At December 31, 2019 Products Ingredients Standards and Corporate
(In thousands) segment segment Services segment and other Total
Total assets $ 12,137 $ 2,135 $ 918 $ 25,057 $ 40,247 </t>
  </si>
  <si>
    <t>Disaggregation of revenue</t>
  </si>
  <si>
    <t xml:space="preserve">Three Months Ended March 31, 2020 (In thousands)
Consumer Products Segment
Ingredients Segment
Analytical Reference Standards and Services Segment Total
TRU NIAGEN®, Consumer Product $ 11,144 $ - $ - $ 11,144
NIAGEN® Ingredient - 1,961 - 1,961
Subtotal NIAGEN Related $ 11,144 $ 1,961 $ - $ 13,105
Other Ingredients - 514 - 514
Reference Standards - - 673 673
Consulting and Other - - 53 53
Subtotal Other Goods and Services $ - $ 514 $ 726 $ 1,240
Total Net Sales $ 11,144 $ 2,475 $ 726 $ 14,345
Three Months Ended March 31, 2019 (In thousands)
Consumer Products Segment
Ingredients Segment
Analytical Reference Standards and Services Segment Total
TRU NIAGEN®, Consumer Product $ 7,454 $ - $ - $ 7,454
NIAGEN® Ingredient - 1,110 - 1,110
Subtotal NIAGEN Related $ 7,454 $ 1,110 $ - $ 8,564
Other Ingredients - 384 - 384
Reference Standards - - 830 830
Consulting and Other - - 270 270
Subtotal Other Goods and Services $ - $ 384 $ 1,100 $ 1,484
Total Net Sales $ 7,454 $ 1,494 $ 1,100 $ 10,048 </t>
  </si>
  <si>
    <t>Disclosure of major customers</t>
  </si>
  <si>
    <t xml:space="preserve">Major customers who accounted for more than
10% of the Company’s total sales were as follows:
Three months ended
Major Customers Mar. 31, 2020 Mar. 31, 2019
A.S. Watson Group - Related Party 12.7 % 12.8 %
Life Extension 10.4 % * * Represents less than 10%. Major accounts which had more than 10% of the
Company’s total trade receivables were as follows:
Percentage of the Company's Total Trade Receivables
Major Accounts At March 31, 2020 At December 31, 2019
Life Extension 29.9 % 27.4 %
Amazon Marketplaces 15.3 % 10.3 %
A.S. Watson Group - Related Party 13.2 % 39.0 %
Thorne Research 11.8 % * * Represents less than 10%. </t>
  </si>
  <si>
    <t>Liquidity (Details Narrative) - USD ($) $ in Thousands</t>
  </si>
  <si>
    <t>Dec. 31, 2018</t>
  </si>
  <si>
    <t>Cash flows from operating activities</t>
  </si>
  <si>
    <t>Cash and cash equivalents</t>
  </si>
  <si>
    <t>Earnings Per Share Applicable to Common Stockholders (Details) - USD ($) $ / shares in Units, $ in Thousands</t>
  </si>
  <si>
    <t>Basic and diluted weighted average common shares outstanding</t>
  </si>
  <si>
    <t>Stock Option</t>
  </si>
  <si>
    <t>Potentially dilutive securities (in thousands)</t>
  </si>
  <si>
    <t>[2]</t>
  </si>
  <si>
    <t>Warrant</t>
  </si>
  <si>
    <t>Excluded from the computation of loss per share as their impact is antidilutive.</t>
  </si>
  <si>
    <t>Related Party Transactions (Details) - USD ($) $ in Thousands</t>
  </si>
  <si>
    <t>Net sales</t>
  </si>
  <si>
    <t>Trade receivable</t>
  </si>
  <si>
    <t>A.S. Watson Group</t>
  </si>
  <si>
    <t>Horizon Ventures</t>
  </si>
  <si>
    <t>A.S. Watson Group and Horizon Ventures are related parties through common ownership of an enterprise that beneficially owns more than 10% of the common stock of the Company.</t>
  </si>
  <si>
    <t>Inventories (Details) - USD ($) $ in Thousands</t>
  </si>
  <si>
    <t>Bulk ingredients</t>
  </si>
  <si>
    <t>Reference standards</t>
  </si>
  <si>
    <t>Consumer products - finished goods</t>
  </si>
  <si>
    <t>Consumer Products - work in process</t>
  </si>
  <si>
    <t>Leases (Details) - USD ($) $ in Thousands</t>
  </si>
  <si>
    <t>Operating leases</t>
  </si>
  <si>
    <t>Operating lease expense</t>
  </si>
  <si>
    <t>Variable lease expense</t>
  </si>
  <si>
    <t>Short-term lease rent expense</t>
  </si>
  <si>
    <t>Total expense</t>
  </si>
  <si>
    <t>Amortization of equipment assets</t>
  </si>
  <si>
    <t>Interest on lease liabilities</t>
  </si>
  <si>
    <t>Total expenses</t>
  </si>
  <si>
    <t>Leases (Details 1)</t>
  </si>
  <si>
    <t>Weighted-average remaining lease term (years) - operating leases</t>
  </si>
  <si>
    <t>1 year 8 months 12 days</t>
  </si>
  <si>
    <t>Weighted-average discount rate - operating leases</t>
  </si>
  <si>
    <t>8.00%</t>
  </si>
  <si>
    <t>Weighted-average remaining lease term (years) - finance leases</t>
  </si>
  <si>
    <t>1 year 1 month 6 days</t>
  </si>
  <si>
    <t>Weighted-average discount rate - finance leases</t>
  </si>
  <si>
    <t>8.30%</t>
  </si>
  <si>
    <t>Leases (Details 2) - USD ($) $ in Thousands</t>
  </si>
  <si>
    <t>Nine months ending December 31, 2020</t>
  </si>
  <si>
    <t>Year ending December 31, 2021</t>
  </si>
  <si>
    <t>Year ending December 31, 2022</t>
  </si>
  <si>
    <t>Year ending December 31, 2023</t>
  </si>
  <si>
    <t>Year ending December 31, 2024</t>
  </si>
  <si>
    <t>Less present value discount</t>
  </si>
  <si>
    <t>Operating lease liabilities</t>
  </si>
  <si>
    <t>Less current portion</t>
  </si>
  <si>
    <t>Long-term obligations under operating leases</t>
  </si>
  <si>
    <t>Leases (Details 3) - USD ($) $ in Thousands</t>
  </si>
  <si>
    <t>Finance lease liabilities</t>
  </si>
  <si>
    <t>Long-term obligations under finance leases</t>
  </si>
  <si>
    <t>Leases (Details Narrative) - USD ($) $ in Thousands</t>
  </si>
  <si>
    <t>Operating lease assets</t>
  </si>
  <si>
    <t>Finance lease assets</t>
  </si>
  <si>
    <t>Share-Based Compensation (Details)</t>
  </si>
  <si>
    <t>Expected term</t>
  </si>
  <si>
    <t>6 years</t>
  </si>
  <si>
    <t>Expected volatility</t>
  </si>
  <si>
    <t>66.00%</t>
  </si>
  <si>
    <t>Risk-free rate</t>
  </si>
  <si>
    <t>1.00%</t>
  </si>
  <si>
    <t>Expected dividends</t>
  </si>
  <si>
    <t>0.00%</t>
  </si>
  <si>
    <t>Share-Based Compensation (Details 1) $ / shares in Units, $ in Thousands</t>
  </si>
  <si>
    <t>Mar. 31, 2020USD ($)$ / sharesshares</t>
  </si>
  <si>
    <t>Service Period Based Stock Options</t>
  </si>
  <si>
    <t>Stock Options</t>
  </si>
  <si>
    <t>Outstanding, beginning (in thousands) | shares</t>
  </si>
  <si>
    <t>Options granted (in thousands) | shares</t>
  </si>
  <si>
    <t>Options exercised (in thousands) | shares</t>
  </si>
  <si>
    <t>Options forfeited (in thousands) | shares</t>
  </si>
  <si>
    <t>Outstanding, ending (in thousands) | shares</t>
  </si>
  <si>
    <t>Exercisable (in thousands) | shares</t>
  </si>
  <si>
    <t>Weighted Average Exercise Price</t>
  </si>
  <si>
    <t>Outstanding, beginning</t>
  </si>
  <si>
    <t>Options granted</t>
  </si>
  <si>
    <t>Options exercised</t>
  </si>
  <si>
    <t>Options forfeited</t>
  </si>
  <si>
    <t>Outstanding, ending</t>
  </si>
  <si>
    <t>Exercisable</t>
  </si>
  <si>
    <t>Weighted Average Remaining Contractual Term</t>
  </si>
  <si>
    <t>6 years 10 months 24 days</t>
  </si>
  <si>
    <t>10 years</t>
  </si>
  <si>
    <t>7 years</t>
  </si>
  <si>
    <t>5 years 4 months 24 days</t>
  </si>
  <si>
    <t>Weighted Average Fair Value</t>
  </si>
  <si>
    <t>Weighted average fair value option granted</t>
  </si>
  <si>
    <t>Aggregate Intrinsic Value</t>
  </si>
  <si>
    <t>Exercised | $</t>
  </si>
  <si>
    <t>Outstanding | $</t>
  </si>
  <si>
    <t>Exercisable | $</t>
  </si>
  <si>
    <t>Performance Based Stock Options</t>
  </si>
  <si>
    <t>.00</t>
  </si>
  <si>
    <t>3 years 1 month 6 days</t>
  </si>
  <si>
    <t>4 years</t>
  </si>
  <si>
    <t>3 years 8 months 12 days</t>
  </si>
  <si>
    <t>2 years 9 months 18 days</t>
  </si>
  <si>
    <t>The aggregate intrinsic values in the table above are based on the Company's stock price of $3.26, which is the closing price of the Company's stock on the last day of business for the period ended March 31, 2020.</t>
  </si>
  <si>
    <t>Represents less than 10%.</t>
  </si>
  <si>
    <t>Share-Based Compensation (Details 2) - USD ($) $ in Thousands</t>
  </si>
  <si>
    <t>Cost of Sales</t>
  </si>
  <si>
    <t>Sales and Marketing</t>
  </si>
  <si>
    <t>Research and Development</t>
  </si>
  <si>
    <t>General and Administrative</t>
  </si>
  <si>
    <t>Share-Based Compensation (Details Narrative) $ / shares in Units, $ in Thousands</t>
  </si>
  <si>
    <t>Mar. 31, 2020USD ($)$ / shares</t>
  </si>
  <si>
    <t>Share price | $ / shares</t>
  </si>
  <si>
    <t>Unrecognized compensation expense | $</t>
  </si>
  <si>
    <t>Unrecognized compensation expense recognition period</t>
  </si>
  <si>
    <t>2 years</t>
  </si>
  <si>
    <t>Business Segments (Details) - USD ($) $ in Thousands</t>
  </si>
  <si>
    <t>Operating income (loss)</t>
  </si>
  <si>
    <t>Consumer Products Segment</t>
  </si>
  <si>
    <t>Ingredients Segment</t>
  </si>
  <si>
    <t>Analytical Reference Standards and Services Segment</t>
  </si>
  <si>
    <t>Corporate and Other Segment</t>
  </si>
  <si>
    <t>Business Segments (Details 1) - USD ($) $ in Thousands</t>
  </si>
  <si>
    <t>TRU NIAGEN Consumer Product</t>
  </si>
  <si>
    <t>TRU NIAGEN Consumer Product | Consumer Products Segment</t>
  </si>
  <si>
    <t>TRU NIAGEN Consumer Product | Ingredients Segment</t>
  </si>
  <si>
    <t>TRU NIAGEN Consumer Product | Analytical Reference Standards and Services Segment</t>
  </si>
  <si>
    <t>NIAGEN Ingredient</t>
  </si>
  <si>
    <t>NIAGEN Ingredient | Consumer Products Segment</t>
  </si>
  <si>
    <t>NIAGEN Ingredient | Ingredients Segment</t>
  </si>
  <si>
    <t>NIAGEN Ingredient | Analytical Reference Standards and Services Segment</t>
  </si>
  <si>
    <t>NIAGEN Related</t>
  </si>
  <si>
    <t>NIAGEN Related | Consumer Products Segment</t>
  </si>
  <si>
    <t>NIAGEN Related | Ingredients Segment</t>
  </si>
  <si>
    <t>NIAGEN Related | Analytical Reference Standards and Services Segment</t>
  </si>
  <si>
    <t>Other Ingredients</t>
  </si>
  <si>
    <t>Other Ingredients | Consumer Products Segment</t>
  </si>
  <si>
    <t>Other Ingredients | Ingredients Segment</t>
  </si>
  <si>
    <t>Other Ingredients | Analytical Reference Standards and Services Segment</t>
  </si>
  <si>
    <t>Reference Standards</t>
  </si>
  <si>
    <t>Reference Standards | Consumer Products Segment</t>
  </si>
  <si>
    <t>Reference Standards | Ingredients Segment</t>
  </si>
  <si>
    <t>Reference Standards | Analytical Reference Standards and Services Segment</t>
  </si>
  <si>
    <t>Consulting and Other</t>
  </si>
  <si>
    <t>Consulting and Other | Consumer Products Segment</t>
  </si>
  <si>
    <t>Consulting and Other | Ingredients Segment</t>
  </si>
  <si>
    <t>Consulting and Other | Analytical Reference Standards and Services Segment</t>
  </si>
  <si>
    <t>Other Goods and Services</t>
  </si>
  <si>
    <t>Other Goods and Services | Consumer Products Segment</t>
  </si>
  <si>
    <t>Other Goods and Services | Ingredients Segment</t>
  </si>
  <si>
    <t>Other Goods and Services | Analytical Reference Standards and Services Segment</t>
  </si>
  <si>
    <t>Business Segments (Details 2)</t>
  </si>
  <si>
    <t>12 Months Ended</t>
  </si>
  <si>
    <t>Sales Revenue, Net | A.S. Watson Group</t>
  </si>
  <si>
    <t>Customer concentration risk</t>
  </si>
  <si>
    <t>12.70%</t>
  </si>
  <si>
    <t>12.80%</t>
  </si>
  <si>
    <t>Sales Revenue, Net | Life Extension</t>
  </si>
  <si>
    <t>10.40%</t>
  </si>
  <si>
    <t>Trade Receivables | A.S. Watson Group</t>
  </si>
  <si>
    <t>13.20%</t>
  </si>
  <si>
    <t>39.00%</t>
  </si>
  <si>
    <t>Trade Receivables | Life Extension</t>
  </si>
  <si>
    <t>29.90%</t>
  </si>
  <si>
    <t>27.40%</t>
  </si>
  <si>
    <t>Trade Receivables | Amazon Marketplaces</t>
  </si>
  <si>
    <t>15.30%</t>
  </si>
  <si>
    <t>10.30%</t>
  </si>
  <si>
    <t>Trade Receivables | Thorne Research</t>
  </si>
  <si>
    <t>11.80%</t>
  </si>
  <si>
    <t>Subsequent Event (Details Narrative) - Private Placement [Member]</t>
  </si>
  <si>
    <t>1 Months Ended</t>
  </si>
  <si>
    <t>May 10, 2020USD ($)$ / sharesshares</t>
  </si>
  <si>
    <t>Shares sold in private placement | shares</t>
  </si>
  <si>
    <t>Private placement amount | $</t>
  </si>
  <si>
    <t>Private placement price per share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B15" s="4" t="s">
        <v>18</v>
      </c>
    </row>
    <row r="16" spans="1:3">
      <c r="A16" s="4" t="s">
        <v>26</v>
      </c>
      <c r="B16" s="4" t="s">
        <v>27</v>
      </c>
    </row>
    <row r="17" spans="1:3">
      <c r="A17" s="4" t="s">
        <v>28</v>
      </c>
      <c r="B17" s="4" t="s">
        <v>29</v>
      </c>
    </row>
    <row r="18" spans="1:3">
      <c r="A18" s="4" t="s">
        <v>30</v>
      </c>
      <c r="C18" s="5" t="n">
        <v>61477895</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51"/>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64</v>
      </c>
    </row>
    <row r="4" spans="1:2">
      <c r="A4" s="4" t="s">
        <v>40</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3608</v>
      </c>
      <c r="C3" s="6" t="n">
        <v>18812</v>
      </c>
    </row>
    <row r="4" spans="1:3">
      <c r="A4" s="4" t="s">
        <v>39</v>
      </c>
      <c r="B4" s="5" t="n">
        <v>3558</v>
      </c>
      <c r="C4" s="5" t="n">
        <v>2175</v>
      </c>
    </row>
    <row r="5" spans="1:3">
      <c r="A5" s="4" t="s">
        <v>40</v>
      </c>
      <c r="B5" s="5" t="n">
        <v>11280</v>
      </c>
      <c r="C5" s="5" t="n">
        <v>11535</v>
      </c>
    </row>
    <row r="6" spans="1:3">
      <c r="A6" s="4" t="s">
        <v>41</v>
      </c>
      <c r="B6" s="5" t="n">
        <v>701</v>
      </c>
      <c r="C6" s="5" t="n">
        <v>996</v>
      </c>
    </row>
    <row r="7" spans="1:3">
      <c r="A7" s="4" t="s">
        <v>42</v>
      </c>
      <c r="B7" s="5" t="n">
        <v>29147</v>
      </c>
      <c r="C7" s="5" t="n">
        <v>33518</v>
      </c>
    </row>
    <row r="8" spans="1:3">
      <c r="A8" s="4" t="s">
        <v>43</v>
      </c>
      <c r="B8" s="5" t="n">
        <v>3613</v>
      </c>
      <c r="C8" s="5" t="n">
        <v>3765</v>
      </c>
    </row>
    <row r="9" spans="1:3">
      <c r="A9" s="4" t="s">
        <v>44</v>
      </c>
      <c r="B9" s="5" t="n">
        <v>1249</v>
      </c>
      <c r="C9" s="5" t="n">
        <v>1311</v>
      </c>
    </row>
    <row r="10" spans="1:3">
      <c r="A10" s="4" t="s">
        <v>45</v>
      </c>
      <c r="B10" s="5" t="n">
        <v>799</v>
      </c>
      <c r="C10" s="5" t="n">
        <v>891</v>
      </c>
    </row>
    <row r="11" spans="1:3">
      <c r="A11" s="4" t="s">
        <v>46</v>
      </c>
      <c r="B11" s="5" t="n">
        <v>802</v>
      </c>
      <c r="C11" s="5" t="n">
        <v>762</v>
      </c>
    </row>
    <row r="12" spans="1:3">
      <c r="A12" s="4" t="s">
        <v>47</v>
      </c>
      <c r="B12" s="5" t="n">
        <v>35610</v>
      </c>
      <c r="C12" s="5" t="n">
        <v>40247</v>
      </c>
    </row>
    <row r="13" spans="1:3">
      <c r="A13" s="3" t="s">
        <v>48</v>
      </c>
    </row>
    <row r="14" spans="1:3">
      <c r="A14" s="4" t="s">
        <v>49</v>
      </c>
      <c r="B14" s="5" t="n">
        <v>8159</v>
      </c>
      <c r="C14" s="5" t="n">
        <v>9626</v>
      </c>
    </row>
    <row r="15" spans="1:3">
      <c r="A15" s="4" t="s">
        <v>50</v>
      </c>
      <c r="B15" s="5" t="n">
        <v>5249</v>
      </c>
      <c r="C15" s="5" t="n">
        <v>4415</v>
      </c>
    </row>
    <row r="16" spans="1:3">
      <c r="A16" s="4" t="s">
        <v>51</v>
      </c>
      <c r="B16" s="5" t="n">
        <v>614</v>
      </c>
      <c r="C16" s="5" t="n">
        <v>595</v>
      </c>
    </row>
    <row r="17" spans="1:3">
      <c r="A17" s="4" t="s">
        <v>52</v>
      </c>
      <c r="B17" s="5" t="n">
        <v>206</v>
      </c>
      <c r="C17" s="5" t="n">
        <v>258</v>
      </c>
    </row>
    <row r="18" spans="1:3">
      <c r="A18" s="4" t="s">
        <v>53</v>
      </c>
      <c r="B18" s="5" t="n">
        <v>238</v>
      </c>
      <c r="C18" s="5" t="n">
        <v>169</v>
      </c>
    </row>
    <row r="19" spans="1:3">
      <c r="A19" s="4" t="s">
        <v>54</v>
      </c>
      <c r="B19" s="5" t="n">
        <v>14466</v>
      </c>
      <c r="C19" s="5" t="n">
        <v>15063</v>
      </c>
    </row>
    <row r="20" spans="1:3">
      <c r="A20" s="4" t="s">
        <v>55</v>
      </c>
      <c r="B20" s="5" t="n">
        <v>3873</v>
      </c>
      <c r="C20" s="5" t="n">
        <v>3873</v>
      </c>
    </row>
    <row r="21" spans="1:3">
      <c r="A21" s="4" t="s">
        <v>56</v>
      </c>
      <c r="B21" s="5" t="n">
        <v>687</v>
      </c>
      <c r="C21" s="5" t="n">
        <v>848</v>
      </c>
    </row>
    <row r="22" spans="1:3">
      <c r="A22" s="4" t="s">
        <v>57</v>
      </c>
      <c r="B22" s="5" t="n">
        <v>36</v>
      </c>
      <c r="C22" s="5" t="n">
        <v>18</v>
      </c>
    </row>
    <row r="23" spans="1:3">
      <c r="A23" s="4" t="s">
        <v>58</v>
      </c>
      <c r="B23" s="5" t="n">
        <v>19062</v>
      </c>
      <c r="C23" s="5" t="n">
        <v>19802</v>
      </c>
    </row>
    <row r="24" spans="1:3">
      <c r="A24" s="3" t="s">
        <v>59</v>
      </c>
    </row>
    <row r="25" spans="1:3">
      <c r="A25" s="4" t="s">
        <v>60</v>
      </c>
      <c r="B25" s="5" t="n">
        <v>60</v>
      </c>
      <c r="C25" s="5" t="n">
        <v>60</v>
      </c>
    </row>
    <row r="26" spans="1:3">
      <c r="A26" s="4" t="s">
        <v>61</v>
      </c>
      <c r="B26" s="5" t="n">
        <v>144290</v>
      </c>
      <c r="C26" s="5" t="n">
        <v>142285</v>
      </c>
    </row>
    <row r="27" spans="1:3">
      <c r="A27" s="4" t="s">
        <v>62</v>
      </c>
      <c r="B27" s="5" t="n">
        <v>-127802</v>
      </c>
      <c r="C27" s="5" t="n">
        <v>-121900</v>
      </c>
    </row>
    <row r="28" spans="1:3">
      <c r="A28" s="4" t="s">
        <v>63</v>
      </c>
      <c r="B28" s="5" t="n">
        <v>16548</v>
      </c>
      <c r="C28" s="5" t="n">
        <v>20445</v>
      </c>
    </row>
    <row r="29" spans="1:3">
      <c r="A29" s="4" t="s">
        <v>64</v>
      </c>
      <c r="B29" s="6" t="n">
        <v>35610</v>
      </c>
      <c r="C29" s="6" t="n">
        <v>40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9"/>
  </cols>
  <sheetData>
    <row r="1" spans="1:2">
      <c r="A1" s="1" t="s">
        <v>181</v>
      </c>
      <c r="B1" s="2" t="s">
        <v>1</v>
      </c>
    </row>
    <row r="2" spans="1:2">
      <c r="B2" s="2" t="s">
        <v>2</v>
      </c>
    </row>
    <row r="3" spans="1:2">
      <c r="A3" s="3" t="s">
        <v>156</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64</v>
      </c>
    </row>
    <row r="4" spans="1:2">
      <c r="A4" s="4" t="s">
        <v>40</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67</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170</v>
      </c>
    </row>
    <row r="4" spans="1:2">
      <c r="A4" s="4" t="s">
        <v>204</v>
      </c>
      <c r="B4" s="4" t="s">
        <v>205</v>
      </c>
    </row>
    <row r="5" spans="1:2">
      <c r="A5" s="4" t="s">
        <v>206</v>
      </c>
      <c r="B5" s="4" t="s">
        <v>207</v>
      </c>
    </row>
    <row r="6" spans="1:2">
      <c r="A6" s="4" t="s">
        <v>119</v>
      </c>
      <c r="B6"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73</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6</v>
      </c>
      <c r="B1" s="2" t="s">
        <v>1</v>
      </c>
    </row>
    <row r="2" spans="1:5">
      <c r="B2" s="2" t="s">
        <v>2</v>
      </c>
      <c r="C2" s="2" t="s">
        <v>76</v>
      </c>
      <c r="D2" s="2" t="s">
        <v>36</v>
      </c>
      <c r="E2" s="2" t="s">
        <v>217</v>
      </c>
    </row>
    <row r="3" spans="1:5">
      <c r="A3" s="3" t="s">
        <v>151</v>
      </c>
    </row>
    <row r="4" spans="1:5">
      <c r="A4" s="4" t="s">
        <v>218</v>
      </c>
      <c r="B4" s="6" t="n">
        <v>-5221</v>
      </c>
      <c r="C4" s="6" t="n">
        <v>-3048</v>
      </c>
    </row>
    <row r="5" spans="1:5">
      <c r="A5" s="4" t="s">
        <v>219</v>
      </c>
      <c r="B5" s="6" t="n">
        <v>13608</v>
      </c>
      <c r="C5" s="6" t="n">
        <v>19327</v>
      </c>
      <c r="D5" s="6" t="n">
        <v>18812</v>
      </c>
      <c r="E5" s="6" t="n">
        <v>2261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20</v>
      </c>
      <c r="C1" s="2" t="s">
        <v>1</v>
      </c>
    </row>
    <row r="2" spans="1:4">
      <c r="C2" s="2" t="s">
        <v>2</v>
      </c>
      <c r="D2" s="2" t="s">
        <v>76</v>
      </c>
    </row>
    <row r="3" spans="1:4">
      <c r="A3" s="4" t="s">
        <v>90</v>
      </c>
      <c r="C3" s="6" t="n">
        <v>-5902</v>
      </c>
      <c r="D3" s="6" t="n">
        <v>-8337</v>
      </c>
    </row>
    <row r="4" spans="1:4">
      <c r="A4" s="4" t="s">
        <v>91</v>
      </c>
      <c r="C4" s="8" t="n">
        <v>-0.1</v>
      </c>
      <c r="D4" s="8" t="n">
        <v>-0.15</v>
      </c>
    </row>
    <row r="5" spans="1:4">
      <c r="A5" s="4" t="s">
        <v>221</v>
      </c>
      <c r="B5" s="4" t="s">
        <v>93</v>
      </c>
      <c r="C5" s="5" t="n">
        <v>59782</v>
      </c>
      <c r="D5" s="5" t="n">
        <v>55325</v>
      </c>
    </row>
    <row r="6" spans="1:4">
      <c r="A6" s="4" t="s">
        <v>222</v>
      </c>
    </row>
    <row r="7" spans="1:4">
      <c r="A7" s="4" t="s">
        <v>223</v>
      </c>
      <c r="B7" s="4" t="s">
        <v>224</v>
      </c>
      <c r="C7" s="5" t="n">
        <v>12194</v>
      </c>
      <c r="D7" s="5" t="n">
        <v>10078</v>
      </c>
    </row>
    <row r="8" spans="1:4">
      <c r="A8" s="4" t="s">
        <v>225</v>
      </c>
    </row>
    <row r="9" spans="1:4">
      <c r="A9" s="4" t="s">
        <v>223</v>
      </c>
      <c r="B9" s="4" t="s">
        <v>224</v>
      </c>
      <c r="C9" s="5" t="n">
        <v>0</v>
      </c>
      <c r="D9" s="5" t="n">
        <v>140</v>
      </c>
    </row>
    <row r="10" spans="1:4"/>
    <row r="11" spans="1:4">
      <c r="A11" s="4" t="s">
        <v>93</v>
      </c>
      <c r="B11" s="4" t="s">
        <v>94</v>
      </c>
    </row>
    <row r="12" spans="1:4">
      <c r="A12" s="4" t="s">
        <v>224</v>
      </c>
      <c r="B12" s="4" t="s">
        <v>226</v>
      </c>
    </row>
  </sheetData>
  <mergeCells count="5">
    <mergeCell ref="A1:B2"/>
    <mergeCell ref="C1:D1"/>
    <mergeCell ref="A10:C10"/>
    <mergeCell ref="B11:C11"/>
    <mergeCell ref="B12:C1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4"/>
  </cols>
  <sheetData>
    <row r="1" spans="1:5">
      <c r="A1" s="1" t="s">
        <v>227</v>
      </c>
      <c r="C1" s="2" t="s">
        <v>1</v>
      </c>
    </row>
    <row r="2" spans="1:5">
      <c r="C2" s="2" t="s">
        <v>2</v>
      </c>
      <c r="D2" s="2" t="s">
        <v>76</v>
      </c>
      <c r="E2" s="2" t="s">
        <v>36</v>
      </c>
    </row>
    <row r="3" spans="1:5">
      <c r="A3" s="4" t="s">
        <v>228</v>
      </c>
      <c r="C3" s="6" t="n">
        <v>1800</v>
      </c>
      <c r="D3" s="6" t="n">
        <v>1300</v>
      </c>
    </row>
    <row r="4" spans="1:5">
      <c r="A4" s="4" t="s">
        <v>229</v>
      </c>
      <c r="C4" s="5" t="n">
        <v>500</v>
      </c>
      <c r="E4" s="6" t="n">
        <v>800</v>
      </c>
    </row>
    <row r="5" spans="1:5">
      <c r="A5" s="4" t="s">
        <v>230</v>
      </c>
    </row>
    <row r="6" spans="1:5">
      <c r="A6" s="4" t="s">
        <v>228</v>
      </c>
      <c r="B6" s="4" t="s">
        <v>93</v>
      </c>
      <c r="C6" s="5" t="n">
        <v>1800</v>
      </c>
      <c r="D6" s="5" t="n">
        <v>1300</v>
      </c>
    </row>
    <row r="7" spans="1:5">
      <c r="A7" s="4" t="s">
        <v>229</v>
      </c>
      <c r="B7" s="4" t="s">
        <v>93</v>
      </c>
      <c r="C7" s="5" t="n">
        <v>500</v>
      </c>
      <c r="E7" s="5" t="n">
        <v>800</v>
      </c>
    </row>
    <row r="8" spans="1:5">
      <c r="A8" s="4" t="s">
        <v>231</v>
      </c>
    </row>
    <row r="9" spans="1:5">
      <c r="A9" s="4" t="s">
        <v>228</v>
      </c>
      <c r="B9" s="4" t="s">
        <v>93</v>
      </c>
      <c r="C9" s="5" t="n">
        <v>0</v>
      </c>
      <c r="D9" s="6" t="n">
        <v>0</v>
      </c>
    </row>
    <row r="10" spans="1:5">
      <c r="A10" s="4" t="s">
        <v>229</v>
      </c>
      <c r="B10" s="4" t="s">
        <v>93</v>
      </c>
      <c r="C10" s="6" t="n">
        <v>0</v>
      </c>
      <c r="E10" s="6" t="n">
        <v>0</v>
      </c>
    </row>
    <row r="11" spans="1:5"/>
    <row r="12" spans="1:5">
      <c r="A12" s="4" t="s">
        <v>93</v>
      </c>
      <c r="B12" s="4" t="s">
        <v>232</v>
      </c>
    </row>
  </sheetData>
  <mergeCells count="4">
    <mergeCell ref="A1:B2"/>
    <mergeCell ref="C1:D1"/>
    <mergeCell ref="A11:D11"/>
    <mergeCell ref="B12:D1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6</v>
      </c>
    </row>
    <row r="2" spans="1:3">
      <c r="A2" s="3" t="s">
        <v>66</v>
      </c>
    </row>
    <row r="3" spans="1:3">
      <c r="A3" s="4" t="s">
        <v>67</v>
      </c>
      <c r="B3" s="6" t="n">
        <v>200</v>
      </c>
      <c r="C3" s="6" t="n">
        <v>200</v>
      </c>
    </row>
    <row r="4" spans="1:3">
      <c r="A4" s="4" t="s">
        <v>68</v>
      </c>
      <c r="B4" s="5" t="n">
        <v>100</v>
      </c>
      <c r="C4" s="5" t="n">
        <v>2800</v>
      </c>
    </row>
    <row r="5" spans="1:3">
      <c r="A5" s="4" t="s">
        <v>69</v>
      </c>
      <c r="B5" s="6" t="n">
        <v>500</v>
      </c>
      <c r="C5" s="6" t="n">
        <v>800</v>
      </c>
    </row>
    <row r="6" spans="1:3">
      <c r="A6" s="4" t="s">
        <v>70</v>
      </c>
      <c r="B6" s="4" t="s">
        <v>71</v>
      </c>
      <c r="C6" s="7" t="n">
        <v>0.001</v>
      </c>
    </row>
    <row r="7" spans="1:3">
      <c r="A7" s="4" t="s">
        <v>72</v>
      </c>
      <c r="B7" s="5" t="n">
        <v>150000</v>
      </c>
      <c r="C7" s="5" t="n">
        <v>150000</v>
      </c>
    </row>
    <row r="8" spans="1:3">
      <c r="A8" s="4" t="s">
        <v>73</v>
      </c>
      <c r="B8" s="5" t="n">
        <v>59605</v>
      </c>
      <c r="C8" s="5" t="n">
        <v>59562</v>
      </c>
    </row>
    <row r="9" spans="1:3">
      <c r="A9" s="4" t="s">
        <v>74</v>
      </c>
      <c r="B9" s="5" t="n">
        <v>59605</v>
      </c>
      <c r="C9" s="5" t="n">
        <v>595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3</v>
      </c>
      <c r="B1" s="2" t="s">
        <v>2</v>
      </c>
      <c r="C1" s="2" t="s">
        <v>36</v>
      </c>
    </row>
    <row r="2" spans="1:3">
      <c r="A2" s="3" t="s">
        <v>164</v>
      </c>
    </row>
    <row r="3" spans="1:3">
      <c r="A3" s="4" t="s">
        <v>234</v>
      </c>
      <c r="B3" s="6" t="n">
        <v>112</v>
      </c>
      <c r="C3" s="6" t="n">
        <v>1364</v>
      </c>
    </row>
    <row r="4" spans="1:3">
      <c r="A4" s="4" t="s">
        <v>235</v>
      </c>
      <c r="B4" s="5" t="n">
        <v>632</v>
      </c>
      <c r="C4" s="5" t="n">
        <v>635</v>
      </c>
    </row>
    <row r="5" spans="1:3">
      <c r="A5" s="4" t="s">
        <v>236</v>
      </c>
      <c r="B5" s="5" t="n">
        <v>5260</v>
      </c>
      <c r="C5" s="5" t="n">
        <v>4877</v>
      </c>
    </row>
    <row r="6" spans="1:3">
      <c r="A6" s="4" t="s">
        <v>237</v>
      </c>
      <c r="B6" s="5" t="n">
        <v>5276</v>
      </c>
      <c r="C6" s="5" t="n">
        <v>4659</v>
      </c>
    </row>
    <row r="7" spans="1:3">
      <c r="A7" s="4" t="s">
        <v>40</v>
      </c>
      <c r="B7" s="6" t="n">
        <v>11280</v>
      </c>
      <c r="C7" s="6" t="n">
        <v>115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38</v>
      </c>
      <c r="B1" s="2" t="s">
        <v>1</v>
      </c>
    </row>
    <row r="2" spans="1:3">
      <c r="B2" s="2" t="s">
        <v>2</v>
      </c>
      <c r="C2" s="2" t="s">
        <v>76</v>
      </c>
    </row>
    <row r="3" spans="1:3">
      <c r="A3" s="3" t="s">
        <v>239</v>
      </c>
    </row>
    <row r="4" spans="1:3">
      <c r="A4" s="4" t="s">
        <v>240</v>
      </c>
      <c r="B4" s="6" t="n">
        <v>120</v>
      </c>
      <c r="C4" s="6" t="n">
        <v>180</v>
      </c>
    </row>
    <row r="5" spans="1:3">
      <c r="A5" s="4" t="s">
        <v>241</v>
      </c>
      <c r="B5" s="5" t="n">
        <v>69</v>
      </c>
      <c r="C5" s="5" t="n">
        <v>55</v>
      </c>
    </row>
    <row r="6" spans="1:3">
      <c r="A6" s="4" t="s">
        <v>240</v>
      </c>
      <c r="B6" s="5" t="n">
        <v>189</v>
      </c>
      <c r="C6" s="5" t="n">
        <v>235</v>
      </c>
    </row>
    <row r="7" spans="1:3">
      <c r="A7" s="4" t="s">
        <v>242</v>
      </c>
      <c r="B7" s="5" t="n">
        <v>64</v>
      </c>
      <c r="C7" s="5" t="n">
        <v>2</v>
      </c>
    </row>
    <row r="8" spans="1:3">
      <c r="A8" s="4" t="s">
        <v>243</v>
      </c>
      <c r="B8" s="5" t="n">
        <v>253</v>
      </c>
      <c r="C8" s="5" t="n">
        <v>237</v>
      </c>
    </row>
    <row r="9" spans="1:3">
      <c r="A9" s="4" t="s">
        <v>244</v>
      </c>
      <c r="B9" s="5" t="n">
        <v>28</v>
      </c>
      <c r="C9" s="5" t="n">
        <v>21</v>
      </c>
    </row>
    <row r="10" spans="1:3">
      <c r="A10" s="4" t="s">
        <v>245</v>
      </c>
      <c r="B10" s="5" t="n">
        <v>6</v>
      </c>
      <c r="C10" s="5" t="n">
        <v>7</v>
      </c>
    </row>
    <row r="11" spans="1:3">
      <c r="A11" s="4" t="s">
        <v>246</v>
      </c>
      <c r="B11" s="6" t="n">
        <v>34</v>
      </c>
      <c r="C11" s="6" t="n">
        <v>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4"/>
  </cols>
  <sheetData>
    <row r="1" spans="1:2">
      <c r="A1" s="1" t="s">
        <v>247</v>
      </c>
      <c r="B1" s="2" t="s">
        <v>2</v>
      </c>
    </row>
    <row r="2" spans="1:2">
      <c r="A2" s="3" t="s">
        <v>167</v>
      </c>
    </row>
    <row r="3" spans="1:2">
      <c r="A3" s="4" t="s">
        <v>248</v>
      </c>
      <c r="B3" s="4" t="s">
        <v>249</v>
      </c>
    </row>
    <row r="4" spans="1:2">
      <c r="A4" s="4" t="s">
        <v>250</v>
      </c>
      <c r="B4" s="4" t="s">
        <v>251</v>
      </c>
    </row>
    <row r="5" spans="1:2">
      <c r="A5" s="4" t="s">
        <v>252</v>
      </c>
      <c r="B5" s="4" t="s">
        <v>253</v>
      </c>
    </row>
    <row r="6" spans="1:2">
      <c r="A6" s="4" t="s">
        <v>254</v>
      </c>
      <c r="B6" s="4" t="s">
        <v>2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56</v>
      </c>
      <c r="B1" s="2" t="s">
        <v>2</v>
      </c>
      <c r="C1" s="2" t="s">
        <v>36</v>
      </c>
    </row>
    <row r="2" spans="1:3">
      <c r="A2" s="3" t="s">
        <v>167</v>
      </c>
    </row>
    <row r="3" spans="1:3">
      <c r="A3" s="4" t="s">
        <v>257</v>
      </c>
      <c r="B3" s="6" t="n">
        <v>517</v>
      </c>
    </row>
    <row r="4" spans="1:3">
      <c r="A4" s="4" t="s">
        <v>258</v>
      </c>
      <c r="B4" s="5" t="n">
        <v>614</v>
      </c>
    </row>
    <row r="5" spans="1:3">
      <c r="A5" s="4" t="s">
        <v>259</v>
      </c>
      <c r="B5" s="5" t="n">
        <v>138</v>
      </c>
    </row>
    <row r="6" spans="1:3">
      <c r="A6" s="4" t="s">
        <v>260</v>
      </c>
      <c r="B6" s="5" t="n">
        <v>143</v>
      </c>
    </row>
    <row r="7" spans="1:3">
      <c r="A7" s="4" t="s">
        <v>261</v>
      </c>
      <c r="B7" s="5" t="n">
        <v>25</v>
      </c>
    </row>
    <row r="8" spans="1:3">
      <c r="A8" s="4" t="s">
        <v>99</v>
      </c>
      <c r="B8" s="5" t="n">
        <v>1438</v>
      </c>
    </row>
    <row r="9" spans="1:3">
      <c r="A9" s="4" t="s">
        <v>262</v>
      </c>
      <c r="B9" s="5" t="n">
        <v>137</v>
      </c>
    </row>
    <row r="10" spans="1:3">
      <c r="A10" s="4" t="s">
        <v>263</v>
      </c>
      <c r="B10" s="5" t="n">
        <v>1301</v>
      </c>
    </row>
    <row r="11" spans="1:3">
      <c r="A11" s="4" t="s">
        <v>264</v>
      </c>
      <c r="B11" s="5" t="n">
        <v>614</v>
      </c>
      <c r="C11" s="6" t="n">
        <v>595</v>
      </c>
    </row>
    <row r="12" spans="1:3">
      <c r="A12" s="4" t="s">
        <v>265</v>
      </c>
      <c r="B12" s="6" t="n">
        <v>687</v>
      </c>
      <c r="C12" s="6" t="n">
        <v>8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66</v>
      </c>
      <c r="B1" s="2" t="s">
        <v>2</v>
      </c>
      <c r="C1" s="2" t="s">
        <v>36</v>
      </c>
    </row>
    <row r="2" spans="1:3">
      <c r="A2" s="3" t="s">
        <v>167</v>
      </c>
    </row>
    <row r="3" spans="1:3">
      <c r="A3" s="4" t="s">
        <v>257</v>
      </c>
      <c r="B3" s="6" t="n">
        <v>204</v>
      </c>
    </row>
    <row r="4" spans="1:3">
      <c r="A4" s="4" t="s">
        <v>258</v>
      </c>
      <c r="B4" s="5" t="n">
        <v>29</v>
      </c>
    </row>
    <row r="5" spans="1:3">
      <c r="A5" s="4" t="s">
        <v>259</v>
      </c>
      <c r="B5" s="5" t="n">
        <v>21</v>
      </c>
    </row>
    <row r="6" spans="1:3">
      <c r="A6" s="4" t="s">
        <v>99</v>
      </c>
      <c r="B6" s="5" t="n">
        <v>254</v>
      </c>
    </row>
    <row r="7" spans="1:3">
      <c r="A7" s="4" t="s">
        <v>262</v>
      </c>
      <c r="B7" s="5" t="n">
        <v>-12</v>
      </c>
    </row>
    <row r="8" spans="1:3">
      <c r="A8" s="4" t="s">
        <v>267</v>
      </c>
      <c r="B8" s="5" t="n">
        <v>242</v>
      </c>
    </row>
    <row r="9" spans="1:3">
      <c r="A9" s="4" t="s">
        <v>264</v>
      </c>
      <c r="B9" s="5" t="n">
        <v>206</v>
      </c>
      <c r="C9" s="6" t="n">
        <v>258</v>
      </c>
    </row>
    <row r="10" spans="1:3">
      <c r="A10" s="4" t="s">
        <v>268</v>
      </c>
      <c r="B10" s="6" t="n">
        <v>36</v>
      </c>
      <c r="C10" s="6" t="n">
        <v>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9</v>
      </c>
      <c r="B1" s="2" t="s">
        <v>2</v>
      </c>
      <c r="C1" s="2" t="s">
        <v>36</v>
      </c>
    </row>
    <row r="2" spans="1:3">
      <c r="A2" s="3" t="s">
        <v>167</v>
      </c>
    </row>
    <row r="3" spans="1:3">
      <c r="A3" s="4" t="s">
        <v>270</v>
      </c>
      <c r="B3" s="6" t="n">
        <v>799</v>
      </c>
      <c r="C3" s="6" t="n">
        <v>891</v>
      </c>
    </row>
    <row r="4" spans="1:3">
      <c r="A4" s="4" t="s">
        <v>263</v>
      </c>
      <c r="B4" s="5" t="n">
        <v>1301</v>
      </c>
    </row>
    <row r="5" spans="1:3">
      <c r="A5" s="4" t="s">
        <v>271</v>
      </c>
      <c r="B5" s="5" t="n">
        <v>700</v>
      </c>
    </row>
    <row r="6" spans="1:3">
      <c r="A6" s="4" t="s">
        <v>267</v>
      </c>
      <c r="B6" s="6" t="n">
        <v>2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15"/>
  </cols>
  <sheetData>
    <row r="1" spans="1:2">
      <c r="A1" s="1" t="s">
        <v>272</v>
      </c>
      <c r="B1" s="2" t="s">
        <v>1</v>
      </c>
    </row>
    <row r="2" spans="1:2">
      <c r="B2" s="2" t="s">
        <v>2</v>
      </c>
    </row>
    <row r="3" spans="1:2">
      <c r="A3" s="3" t="s">
        <v>170</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281</v>
      </c>
      <c r="B1" s="2" t="s">
        <v>1</v>
      </c>
    </row>
    <row r="2" spans="1:3">
      <c r="B2" s="2" t="s">
        <v>282</v>
      </c>
    </row>
    <row r="3" spans="1:3">
      <c r="A3" s="4" t="s">
        <v>283</v>
      </c>
    </row>
    <row r="4" spans="1:3">
      <c r="A4" s="3" t="s">
        <v>284</v>
      </c>
    </row>
    <row r="5" spans="1:3">
      <c r="A5" s="4" t="s">
        <v>285</v>
      </c>
      <c r="B5" s="5" t="n">
        <v>9509</v>
      </c>
    </row>
    <row r="6" spans="1:3">
      <c r="A6" s="4" t="s">
        <v>286</v>
      </c>
      <c r="B6" s="5" t="n">
        <v>1916</v>
      </c>
    </row>
    <row r="7" spans="1:3">
      <c r="A7" s="4" t="s">
        <v>287</v>
      </c>
      <c r="B7" s="5" t="n">
        <v>-28</v>
      </c>
    </row>
    <row r="8" spans="1:3">
      <c r="A8" s="4" t="s">
        <v>288</v>
      </c>
      <c r="B8" s="5" t="n">
        <v>-394</v>
      </c>
    </row>
    <row r="9" spans="1:3">
      <c r="A9" s="4" t="s">
        <v>289</v>
      </c>
      <c r="B9" s="5" t="n">
        <v>11003</v>
      </c>
    </row>
    <row r="10" spans="1:3">
      <c r="A10" s="4" t="s">
        <v>290</v>
      </c>
      <c r="B10" s="5" t="n">
        <v>6486</v>
      </c>
    </row>
    <row r="11" spans="1:3">
      <c r="A11" s="3" t="s">
        <v>291</v>
      </c>
    </row>
    <row r="12" spans="1:3">
      <c r="A12" s="4" t="s">
        <v>292</v>
      </c>
      <c r="B12" s="8" t="n">
        <v>3.86</v>
      </c>
    </row>
    <row r="13" spans="1:3">
      <c r="A13" s="4" t="s">
        <v>293</v>
      </c>
      <c r="B13" s="9" t="n">
        <v>3.5</v>
      </c>
    </row>
    <row r="14" spans="1:3">
      <c r="A14" s="4" t="s">
        <v>294</v>
      </c>
      <c r="B14" s="9" t="n">
        <v>3.81</v>
      </c>
    </row>
    <row r="15" spans="1:3">
      <c r="A15" s="4" t="s">
        <v>295</v>
      </c>
      <c r="B15" s="9" t="n">
        <v>3.29</v>
      </c>
    </row>
    <row r="16" spans="1:3">
      <c r="A16" s="4" t="s">
        <v>296</v>
      </c>
      <c r="B16" s="9" t="n">
        <v>3.82</v>
      </c>
    </row>
    <row r="17" spans="1:3">
      <c r="A17" s="4" t="s">
        <v>297</v>
      </c>
      <c r="B17" s="8" t="n">
        <v>3.77</v>
      </c>
    </row>
    <row r="18" spans="1:3">
      <c r="A18" s="3" t="s">
        <v>298</v>
      </c>
    </row>
    <row r="19" spans="1:3">
      <c r="A19" s="4" t="s">
        <v>292</v>
      </c>
      <c r="B19" s="4" t="s">
        <v>299</v>
      </c>
    </row>
    <row r="20" spans="1:3">
      <c r="A20" s="4" t="s">
        <v>293</v>
      </c>
      <c r="B20" s="4" t="s">
        <v>300</v>
      </c>
    </row>
    <row r="21" spans="1:3">
      <c r="A21" s="4" t="s">
        <v>296</v>
      </c>
      <c r="B21" s="4" t="s">
        <v>301</v>
      </c>
    </row>
    <row r="22" spans="1:3">
      <c r="A22" s="4" t="s">
        <v>297</v>
      </c>
      <c r="B22" s="4" t="s">
        <v>302</v>
      </c>
    </row>
    <row r="23" spans="1:3">
      <c r="A23" s="3" t="s">
        <v>303</v>
      </c>
    </row>
    <row r="24" spans="1:3">
      <c r="A24" s="4" t="s">
        <v>304</v>
      </c>
      <c r="B24" s="8" t="n">
        <v>2.06</v>
      </c>
    </row>
    <row r="25" spans="1:3">
      <c r="A25" s="3" t="s">
        <v>305</v>
      </c>
    </row>
    <row r="26" spans="1:3">
      <c r="A26" s="4" t="s">
        <v>306</v>
      </c>
      <c r="B26" s="6" t="n">
        <v>19</v>
      </c>
    </row>
    <row r="27" spans="1:3">
      <c r="A27" s="4" t="s">
        <v>307</v>
      </c>
      <c r="B27" s="5" t="n">
        <v>1288</v>
      </c>
      <c r="C27" s="4" t="s">
        <v>93</v>
      </c>
    </row>
    <row r="28" spans="1:3">
      <c r="A28" s="4" t="s">
        <v>308</v>
      </c>
      <c r="B28" s="6" t="n">
        <v>1259</v>
      </c>
      <c r="C28" s="4" t="s">
        <v>93</v>
      </c>
    </row>
    <row r="29" spans="1:3">
      <c r="A29" s="4" t="s">
        <v>309</v>
      </c>
    </row>
    <row r="30" spans="1:3">
      <c r="A30" s="3" t="s">
        <v>284</v>
      </c>
    </row>
    <row r="31" spans="1:3">
      <c r="A31" s="4" t="s">
        <v>285</v>
      </c>
      <c r="B31" s="5" t="n">
        <v>42</v>
      </c>
    </row>
    <row r="32" spans="1:3">
      <c r="A32" s="4" t="s">
        <v>286</v>
      </c>
      <c r="B32" s="5" t="n">
        <v>164</v>
      </c>
    </row>
    <row r="33" spans="1:3">
      <c r="A33" s="4" t="s">
        <v>287</v>
      </c>
      <c r="B33" s="5" t="n">
        <v>-15</v>
      </c>
    </row>
    <row r="34" spans="1:3">
      <c r="A34" s="4" t="s">
        <v>288</v>
      </c>
      <c r="B34" s="5" t="n">
        <v>0</v>
      </c>
    </row>
    <row r="35" spans="1:3">
      <c r="A35" s="4" t="s">
        <v>289</v>
      </c>
      <c r="B35" s="5" t="n">
        <v>191</v>
      </c>
    </row>
    <row r="36" spans="1:3">
      <c r="A36" s="4" t="s">
        <v>290</v>
      </c>
      <c r="B36" s="5" t="n">
        <v>26</v>
      </c>
    </row>
    <row r="37" spans="1:3">
      <c r="A37" s="3" t="s">
        <v>291</v>
      </c>
    </row>
    <row r="38" spans="1:3">
      <c r="A38" s="4" t="s">
        <v>292</v>
      </c>
      <c r="B38" s="8" t="n">
        <v>1.89</v>
      </c>
    </row>
    <row r="39" spans="1:3">
      <c r="A39" s="4" t="s">
        <v>293</v>
      </c>
      <c r="B39" s="9" t="n">
        <v>4.34</v>
      </c>
    </row>
    <row r="40" spans="1:3">
      <c r="A40" s="4" t="s">
        <v>294</v>
      </c>
      <c r="B40" s="9" t="n">
        <v>1.89</v>
      </c>
    </row>
    <row r="41" spans="1:3">
      <c r="A41" s="4" t="s">
        <v>295</v>
      </c>
      <c r="B41" s="4" t="s">
        <v>310</v>
      </c>
    </row>
    <row r="42" spans="1:3">
      <c r="A42" s="4" t="s">
        <v>296</v>
      </c>
      <c r="B42" s="5" t="n">
        <v>4</v>
      </c>
    </row>
    <row r="43" spans="1:3">
      <c r="A43" s="4" t="s">
        <v>297</v>
      </c>
      <c r="B43" s="8" t="n">
        <v>1.89</v>
      </c>
    </row>
    <row r="44" spans="1:3">
      <c r="A44" s="3" t="s">
        <v>298</v>
      </c>
    </row>
    <row r="45" spans="1:3">
      <c r="A45" s="4" t="s">
        <v>292</v>
      </c>
      <c r="B45" s="4" t="s">
        <v>311</v>
      </c>
    </row>
    <row r="46" spans="1:3">
      <c r="A46" s="4" t="s">
        <v>293</v>
      </c>
      <c r="B46" s="4" t="s">
        <v>312</v>
      </c>
    </row>
    <row r="47" spans="1:3">
      <c r="A47" s="4" t="s">
        <v>296</v>
      </c>
      <c r="B47" s="4" t="s">
        <v>313</v>
      </c>
    </row>
    <row r="48" spans="1:3">
      <c r="A48" s="4" t="s">
        <v>297</v>
      </c>
      <c r="B48" s="4" t="s">
        <v>314</v>
      </c>
    </row>
    <row r="49" spans="1:3">
      <c r="A49" s="3" t="s">
        <v>303</v>
      </c>
    </row>
    <row r="50" spans="1:3">
      <c r="A50" s="4" t="s">
        <v>304</v>
      </c>
      <c r="B50" s="8" t="n">
        <v>2.26</v>
      </c>
    </row>
    <row r="51" spans="1:3">
      <c r="A51" s="3" t="s">
        <v>305</v>
      </c>
    </row>
    <row r="52" spans="1:3">
      <c r="A52" s="4" t="s">
        <v>306</v>
      </c>
      <c r="B52" s="6" t="n">
        <v>42</v>
      </c>
    </row>
    <row r="53" spans="1:3">
      <c r="A53" s="4" t="s">
        <v>307</v>
      </c>
      <c r="B53" s="5" t="n">
        <v>36</v>
      </c>
      <c r="C53" s="4" t="s">
        <v>224</v>
      </c>
    </row>
    <row r="54" spans="1:3">
      <c r="A54" s="4" t="s">
        <v>308</v>
      </c>
      <c r="B54" s="6" t="n">
        <v>36</v>
      </c>
      <c r="C54" s="4" t="s">
        <v>224</v>
      </c>
    </row>
    <row r="55" spans="1:3"/>
    <row r="56" spans="1:3">
      <c r="A56" s="4" t="s">
        <v>93</v>
      </c>
      <c r="B56" s="4" t="s">
        <v>315</v>
      </c>
    </row>
    <row r="57" spans="1:3">
      <c r="A57" s="4" t="s">
        <v>224</v>
      </c>
      <c r="B57" s="4" t="s">
        <v>316</v>
      </c>
    </row>
  </sheetData>
  <mergeCells count="6">
    <mergeCell ref="A1:A2"/>
    <mergeCell ref="B1:C1"/>
    <mergeCell ref="B2:C2"/>
    <mergeCell ref="A55:C55"/>
    <mergeCell ref="B56:C56"/>
    <mergeCell ref="B57:C5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17</v>
      </c>
      <c r="B1" s="2" t="s">
        <v>1</v>
      </c>
    </row>
    <row r="2" spans="1:3">
      <c r="B2" s="2" t="s">
        <v>2</v>
      </c>
      <c r="C2" s="2" t="s">
        <v>76</v>
      </c>
    </row>
    <row r="3" spans="1:3">
      <c r="A3" s="4" t="s">
        <v>119</v>
      </c>
      <c r="B3" s="6" t="n">
        <v>1873</v>
      </c>
      <c r="C3" s="6" t="n">
        <v>2029</v>
      </c>
    </row>
    <row r="4" spans="1:3">
      <c r="A4" s="4" t="s">
        <v>318</v>
      </c>
    </row>
    <row r="5" spans="1:3">
      <c r="A5" s="4" t="s">
        <v>119</v>
      </c>
      <c r="B5" s="5" t="n">
        <v>33</v>
      </c>
      <c r="C5" s="5" t="n">
        <v>26</v>
      </c>
    </row>
    <row r="6" spans="1:3">
      <c r="A6" s="4" t="s">
        <v>319</v>
      </c>
    </row>
    <row r="7" spans="1:3">
      <c r="A7" s="4" t="s">
        <v>119</v>
      </c>
      <c r="B7" s="5" t="n">
        <v>232</v>
      </c>
      <c r="C7" s="5" t="n">
        <v>120</v>
      </c>
    </row>
    <row r="8" spans="1:3">
      <c r="A8" s="4" t="s">
        <v>320</v>
      </c>
    </row>
    <row r="9" spans="1:3">
      <c r="A9" s="4" t="s">
        <v>119</v>
      </c>
      <c r="B9" s="5" t="n">
        <v>138</v>
      </c>
      <c r="C9" s="5" t="n">
        <v>123</v>
      </c>
    </row>
    <row r="10" spans="1:3">
      <c r="A10" s="4" t="s">
        <v>321</v>
      </c>
    </row>
    <row r="11" spans="1:3">
      <c r="A11" s="4" t="s">
        <v>119</v>
      </c>
      <c r="B11" s="6" t="n">
        <v>1470</v>
      </c>
      <c r="C11" s="6" t="n">
        <v>17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22</v>
      </c>
      <c r="B1" s="2" t="s">
        <v>1</v>
      </c>
    </row>
    <row r="2" spans="1:2">
      <c r="B2" s="2" t="s">
        <v>323</v>
      </c>
    </row>
    <row r="3" spans="1:2">
      <c r="A3" s="3" t="s">
        <v>170</v>
      </c>
    </row>
    <row r="4" spans="1:2">
      <c r="A4" s="4" t="s">
        <v>324</v>
      </c>
      <c r="B4" s="8" t="n">
        <v>3.26</v>
      </c>
    </row>
    <row r="5" spans="1:2">
      <c r="A5" s="4" t="s">
        <v>325</v>
      </c>
      <c r="B5" s="6" t="n">
        <v>9800</v>
      </c>
    </row>
    <row r="6" spans="1:2">
      <c r="A6" s="4" t="s">
        <v>326</v>
      </c>
      <c r="B6"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v>
      </c>
      <c r="C1" s="2" t="s">
        <v>1</v>
      </c>
    </row>
    <row r="2" spans="1:4">
      <c r="C2" s="2" t="s">
        <v>2</v>
      </c>
      <c r="D2" s="2" t="s">
        <v>76</v>
      </c>
    </row>
    <row r="3" spans="1:4">
      <c r="A3" s="3" t="s">
        <v>77</v>
      </c>
    </row>
    <row r="4" spans="1:4">
      <c r="A4" s="4" t="s">
        <v>78</v>
      </c>
      <c r="C4" s="6" t="n">
        <v>14345</v>
      </c>
      <c r="D4" s="6" t="n">
        <v>10048</v>
      </c>
    </row>
    <row r="5" spans="1:4">
      <c r="A5" s="4" t="s">
        <v>79</v>
      </c>
      <c r="C5" s="5" t="n">
        <v>6034</v>
      </c>
      <c r="D5" s="5" t="n">
        <v>4747</v>
      </c>
    </row>
    <row r="6" spans="1:4">
      <c r="A6" s="4" t="s">
        <v>80</v>
      </c>
      <c r="C6" s="5" t="n">
        <v>8311</v>
      </c>
      <c r="D6" s="5" t="n">
        <v>5301</v>
      </c>
    </row>
    <row r="7" spans="1:4">
      <c r="A7" s="3" t="s">
        <v>81</v>
      </c>
    </row>
    <row r="8" spans="1:4">
      <c r="A8" s="4" t="s">
        <v>82</v>
      </c>
      <c r="C8" s="5" t="n">
        <v>4447</v>
      </c>
      <c r="D8" s="5" t="n">
        <v>4174</v>
      </c>
    </row>
    <row r="9" spans="1:4">
      <c r="A9" s="4" t="s">
        <v>83</v>
      </c>
      <c r="C9" s="5" t="n">
        <v>919</v>
      </c>
      <c r="D9" s="5" t="n">
        <v>1168</v>
      </c>
    </row>
    <row r="10" spans="1:4">
      <c r="A10" s="4" t="s">
        <v>84</v>
      </c>
      <c r="C10" s="5" t="n">
        <v>8835</v>
      </c>
      <c r="D10" s="5" t="n">
        <v>8331</v>
      </c>
    </row>
    <row r="11" spans="1:4">
      <c r="A11" s="4" t="s">
        <v>85</v>
      </c>
      <c r="C11" s="5" t="n">
        <v>14201</v>
      </c>
      <c r="D11" s="5" t="n">
        <v>13673</v>
      </c>
    </row>
    <row r="12" spans="1:4">
      <c r="A12" s="4" t="s">
        <v>86</v>
      </c>
      <c r="C12" s="5" t="n">
        <v>-5890</v>
      </c>
      <c r="D12" s="5" t="n">
        <v>-8372</v>
      </c>
    </row>
    <row r="13" spans="1:4">
      <c r="A13" s="3" t="s">
        <v>87</v>
      </c>
    </row>
    <row r="14" spans="1:4">
      <c r="A14" s="4" t="s">
        <v>88</v>
      </c>
      <c r="C14" s="5" t="n">
        <v>-12</v>
      </c>
      <c r="D14" s="5" t="n">
        <v>35</v>
      </c>
    </row>
    <row r="15" spans="1:4">
      <c r="A15" s="4" t="s">
        <v>89</v>
      </c>
      <c r="C15" s="5" t="n">
        <v>-12</v>
      </c>
      <c r="D15" s="5" t="n">
        <v>35</v>
      </c>
    </row>
    <row r="16" spans="1:4">
      <c r="A16" s="4" t="s">
        <v>90</v>
      </c>
      <c r="C16" s="6" t="n">
        <v>-5902</v>
      </c>
      <c r="D16" s="6" t="n">
        <v>-8337</v>
      </c>
    </row>
    <row r="17" spans="1:4">
      <c r="A17" s="4" t="s">
        <v>91</v>
      </c>
      <c r="C17" s="8" t="n">
        <v>-0.1</v>
      </c>
      <c r="D17" s="8" t="n">
        <v>-0.15</v>
      </c>
    </row>
    <row r="18" spans="1:4">
      <c r="A18" s="4" t="s">
        <v>92</v>
      </c>
      <c r="B18" s="4" t="s">
        <v>93</v>
      </c>
      <c r="C18" s="5" t="n">
        <v>59782</v>
      </c>
      <c r="D18" s="5" t="n">
        <v>55325</v>
      </c>
    </row>
    <row r="19" spans="1:4"/>
    <row r="20" spans="1:4">
      <c r="A20" s="4" t="s">
        <v>93</v>
      </c>
      <c r="B20" s="4" t="s">
        <v>94</v>
      </c>
    </row>
  </sheetData>
  <mergeCells count="4">
    <mergeCell ref="A1:B2"/>
    <mergeCell ref="C1:D1"/>
    <mergeCell ref="A19:C19"/>
    <mergeCell ref="B20:C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28</v>
      </c>
      <c r="B1" s="2" t="s">
        <v>1</v>
      </c>
    </row>
    <row r="2" spans="1:4">
      <c r="B2" s="2" t="s">
        <v>2</v>
      </c>
      <c r="C2" s="2" t="s">
        <v>76</v>
      </c>
      <c r="D2" s="2" t="s">
        <v>36</v>
      </c>
    </row>
    <row r="3" spans="1:4">
      <c r="A3" s="4" t="s">
        <v>228</v>
      </c>
      <c r="B3" s="6" t="n">
        <v>14345</v>
      </c>
      <c r="C3" s="6" t="n">
        <v>10048</v>
      </c>
    </row>
    <row r="4" spans="1:4">
      <c r="A4" s="4" t="s">
        <v>79</v>
      </c>
      <c r="B4" s="5" t="n">
        <v>6034</v>
      </c>
      <c r="C4" s="5" t="n">
        <v>4747</v>
      </c>
    </row>
    <row r="5" spans="1:4">
      <c r="A5" s="4" t="s">
        <v>80</v>
      </c>
      <c r="B5" s="5" t="n">
        <v>8311</v>
      </c>
      <c r="C5" s="5" t="n">
        <v>5301</v>
      </c>
    </row>
    <row r="6" spans="1:4">
      <c r="A6" s="3" t="s">
        <v>81</v>
      </c>
    </row>
    <row r="7" spans="1:4">
      <c r="A7" s="4" t="s">
        <v>82</v>
      </c>
      <c r="B7" s="5" t="n">
        <v>4447</v>
      </c>
      <c r="C7" s="5" t="n">
        <v>4174</v>
      </c>
    </row>
    <row r="8" spans="1:4">
      <c r="A8" s="4" t="s">
        <v>83</v>
      </c>
      <c r="B8" s="5" t="n">
        <v>919</v>
      </c>
      <c r="C8" s="5" t="n">
        <v>1168</v>
      </c>
    </row>
    <row r="9" spans="1:4">
      <c r="A9" s="4" t="s">
        <v>84</v>
      </c>
      <c r="B9" s="5" t="n">
        <v>8835</v>
      </c>
      <c r="C9" s="5" t="n">
        <v>8331</v>
      </c>
    </row>
    <row r="10" spans="1:4">
      <c r="A10" s="4" t="s">
        <v>85</v>
      </c>
      <c r="B10" s="5" t="n">
        <v>14201</v>
      </c>
      <c r="C10" s="5" t="n">
        <v>13673</v>
      </c>
    </row>
    <row r="11" spans="1:4">
      <c r="A11" s="4" t="s">
        <v>329</v>
      </c>
      <c r="B11" s="5" t="n">
        <v>-5890</v>
      </c>
      <c r="C11" s="5" t="n">
        <v>-8372</v>
      </c>
    </row>
    <row r="12" spans="1:4">
      <c r="A12" s="4" t="s">
        <v>47</v>
      </c>
      <c r="B12" s="5" t="n">
        <v>35610</v>
      </c>
      <c r="D12" s="6" t="n">
        <v>40247</v>
      </c>
    </row>
    <row r="13" spans="1:4">
      <c r="A13" s="4" t="s">
        <v>330</v>
      </c>
    </row>
    <row r="14" spans="1:4">
      <c r="A14" s="4" t="s">
        <v>228</v>
      </c>
      <c r="B14" s="5" t="n">
        <v>11144</v>
      </c>
      <c r="C14" s="5" t="n">
        <v>7454</v>
      </c>
    </row>
    <row r="15" spans="1:4">
      <c r="A15" s="4" t="s">
        <v>79</v>
      </c>
      <c r="B15" s="5" t="n">
        <v>4302</v>
      </c>
      <c r="C15" s="5" t="n">
        <v>3071</v>
      </c>
    </row>
    <row r="16" spans="1:4">
      <c r="A16" s="4" t="s">
        <v>80</v>
      </c>
      <c r="B16" s="5" t="n">
        <v>6842</v>
      </c>
      <c r="C16" s="5" t="n">
        <v>4383</v>
      </c>
    </row>
    <row r="17" spans="1:4">
      <c r="A17" s="3" t="s">
        <v>81</v>
      </c>
    </row>
    <row r="18" spans="1:4">
      <c r="A18" s="4" t="s">
        <v>82</v>
      </c>
      <c r="B18" s="5" t="n">
        <v>4409</v>
      </c>
      <c r="C18" s="5" t="n">
        <v>3917</v>
      </c>
    </row>
    <row r="19" spans="1:4">
      <c r="A19" s="4" t="s">
        <v>83</v>
      </c>
      <c r="B19" s="5" t="n">
        <v>782</v>
      </c>
      <c r="C19" s="5" t="n">
        <v>969</v>
      </c>
    </row>
    <row r="20" spans="1:4">
      <c r="A20" s="4" t="s">
        <v>84</v>
      </c>
      <c r="B20" s="5" t="n">
        <v>0</v>
      </c>
      <c r="C20" s="5" t="n">
        <v>0</v>
      </c>
    </row>
    <row r="21" spans="1:4">
      <c r="A21" s="4" t="s">
        <v>85</v>
      </c>
      <c r="B21" s="5" t="n">
        <v>5191</v>
      </c>
      <c r="C21" s="5" t="n">
        <v>4886</v>
      </c>
    </row>
    <row r="22" spans="1:4">
      <c r="A22" s="4" t="s">
        <v>329</v>
      </c>
      <c r="B22" s="5" t="n">
        <v>1651</v>
      </c>
      <c r="C22" s="5" t="n">
        <v>-503</v>
      </c>
    </row>
    <row r="23" spans="1:4">
      <c r="A23" s="4" t="s">
        <v>47</v>
      </c>
      <c r="B23" s="5" t="n">
        <v>13306</v>
      </c>
      <c r="D23" s="5" t="n">
        <v>12137</v>
      </c>
    </row>
    <row r="24" spans="1:4">
      <c r="A24" s="4" t="s">
        <v>331</v>
      </c>
    </row>
    <row r="25" spans="1:4">
      <c r="A25" s="4" t="s">
        <v>228</v>
      </c>
      <c r="B25" s="5" t="n">
        <v>2475</v>
      </c>
      <c r="C25" s="5" t="n">
        <v>1494</v>
      </c>
    </row>
    <row r="26" spans="1:4">
      <c r="A26" s="4" t="s">
        <v>79</v>
      </c>
      <c r="B26" s="5" t="n">
        <v>1056</v>
      </c>
      <c r="C26" s="5" t="n">
        <v>813</v>
      </c>
    </row>
    <row r="27" spans="1:4">
      <c r="A27" s="4" t="s">
        <v>80</v>
      </c>
      <c r="B27" s="5" t="n">
        <v>1419</v>
      </c>
      <c r="C27" s="5" t="n">
        <v>681</v>
      </c>
    </row>
    <row r="28" spans="1:4">
      <c r="A28" s="3" t="s">
        <v>81</v>
      </c>
    </row>
    <row r="29" spans="1:4">
      <c r="A29" s="4" t="s">
        <v>82</v>
      </c>
      <c r="B29" s="5" t="n">
        <v>-84</v>
      </c>
      <c r="C29" s="5" t="n">
        <v>112</v>
      </c>
    </row>
    <row r="30" spans="1:4">
      <c r="A30" s="4" t="s">
        <v>83</v>
      </c>
      <c r="B30" s="5" t="n">
        <v>137</v>
      </c>
      <c r="C30" s="5" t="n">
        <v>199</v>
      </c>
    </row>
    <row r="31" spans="1:4">
      <c r="A31" s="4" t="s">
        <v>84</v>
      </c>
      <c r="B31" s="5" t="n">
        <v>0</v>
      </c>
      <c r="C31" s="5" t="n">
        <v>0</v>
      </c>
    </row>
    <row r="32" spans="1:4">
      <c r="A32" s="4" t="s">
        <v>85</v>
      </c>
      <c r="B32" s="5" t="n">
        <v>53</v>
      </c>
      <c r="C32" s="5" t="n">
        <v>311</v>
      </c>
    </row>
    <row r="33" spans="1:4">
      <c r="A33" s="4" t="s">
        <v>329</v>
      </c>
      <c r="B33" s="5" t="n">
        <v>1366</v>
      </c>
      <c r="C33" s="5" t="n">
        <v>370</v>
      </c>
    </row>
    <row r="34" spans="1:4">
      <c r="A34" s="4" t="s">
        <v>47</v>
      </c>
      <c r="B34" s="5" t="n">
        <v>1771</v>
      </c>
      <c r="D34" s="5" t="n">
        <v>2135</v>
      </c>
    </row>
    <row r="35" spans="1:4">
      <c r="A35" s="4" t="s">
        <v>332</v>
      </c>
    </row>
    <row r="36" spans="1:4">
      <c r="A36" s="4" t="s">
        <v>228</v>
      </c>
      <c r="B36" s="5" t="n">
        <v>726</v>
      </c>
      <c r="C36" s="5" t="n">
        <v>1100</v>
      </c>
    </row>
    <row r="37" spans="1:4">
      <c r="A37" s="4" t="s">
        <v>79</v>
      </c>
      <c r="B37" s="5" t="n">
        <v>676</v>
      </c>
      <c r="C37" s="5" t="n">
        <v>863</v>
      </c>
    </row>
    <row r="38" spans="1:4">
      <c r="A38" s="4" t="s">
        <v>80</v>
      </c>
      <c r="B38" s="5" t="n">
        <v>50</v>
      </c>
      <c r="C38" s="5" t="n">
        <v>237</v>
      </c>
    </row>
    <row r="39" spans="1:4">
      <c r="A39" s="3" t="s">
        <v>81</v>
      </c>
    </row>
    <row r="40" spans="1:4">
      <c r="A40" s="4" t="s">
        <v>82</v>
      </c>
      <c r="B40" s="5" t="n">
        <v>122</v>
      </c>
      <c r="C40" s="5" t="n">
        <v>145</v>
      </c>
    </row>
    <row r="41" spans="1:4">
      <c r="A41" s="4" t="s">
        <v>83</v>
      </c>
      <c r="B41" s="5" t="n">
        <v>0</v>
      </c>
      <c r="C41" s="5" t="n">
        <v>0</v>
      </c>
    </row>
    <row r="42" spans="1:4">
      <c r="A42" s="4" t="s">
        <v>84</v>
      </c>
      <c r="B42" s="5" t="n">
        <v>0</v>
      </c>
      <c r="C42" s="5" t="n">
        <v>0</v>
      </c>
    </row>
    <row r="43" spans="1:4">
      <c r="A43" s="4" t="s">
        <v>85</v>
      </c>
      <c r="B43" s="5" t="n">
        <v>122</v>
      </c>
      <c r="C43" s="5" t="n">
        <v>145</v>
      </c>
    </row>
    <row r="44" spans="1:4">
      <c r="A44" s="4" t="s">
        <v>329</v>
      </c>
      <c r="B44" s="5" t="n">
        <v>-72</v>
      </c>
      <c r="C44" s="5" t="n">
        <v>92</v>
      </c>
    </row>
    <row r="45" spans="1:4">
      <c r="A45" s="4" t="s">
        <v>47</v>
      </c>
      <c r="B45" s="5" t="n">
        <v>897</v>
      </c>
      <c r="D45" s="5" t="n">
        <v>918</v>
      </c>
    </row>
    <row r="46" spans="1:4">
      <c r="A46" s="4" t="s">
        <v>333</v>
      </c>
    </row>
    <row r="47" spans="1:4">
      <c r="A47" s="4" t="s">
        <v>228</v>
      </c>
      <c r="B47" s="5" t="n">
        <v>0</v>
      </c>
      <c r="C47" s="5" t="n">
        <v>0</v>
      </c>
    </row>
    <row r="48" spans="1:4">
      <c r="A48" s="4" t="s">
        <v>79</v>
      </c>
      <c r="B48" s="5" t="n">
        <v>0</v>
      </c>
      <c r="C48" s="5" t="n">
        <v>0</v>
      </c>
    </row>
    <row r="49" spans="1:4">
      <c r="A49" s="4" t="s">
        <v>80</v>
      </c>
      <c r="B49" s="5" t="n">
        <v>0</v>
      </c>
      <c r="C49" s="5" t="n">
        <v>0</v>
      </c>
    </row>
    <row r="50" spans="1:4">
      <c r="A50" s="3" t="s">
        <v>81</v>
      </c>
    </row>
    <row r="51" spans="1:4">
      <c r="A51" s="4" t="s">
        <v>82</v>
      </c>
      <c r="B51" s="5" t="n">
        <v>0</v>
      </c>
      <c r="C51" s="5" t="n">
        <v>0</v>
      </c>
    </row>
    <row r="52" spans="1:4">
      <c r="A52" s="4" t="s">
        <v>83</v>
      </c>
      <c r="B52" s="5" t="n">
        <v>0</v>
      </c>
      <c r="C52" s="5" t="n">
        <v>0</v>
      </c>
    </row>
    <row r="53" spans="1:4">
      <c r="A53" s="4" t="s">
        <v>84</v>
      </c>
      <c r="B53" s="5" t="n">
        <v>8835</v>
      </c>
      <c r="C53" s="5" t="n">
        <v>8331</v>
      </c>
    </row>
    <row r="54" spans="1:4">
      <c r="A54" s="4" t="s">
        <v>85</v>
      </c>
      <c r="B54" s="5" t="n">
        <v>8835</v>
      </c>
      <c r="C54" s="5" t="n">
        <v>8331</v>
      </c>
    </row>
    <row r="55" spans="1:4">
      <c r="A55" s="4" t="s">
        <v>329</v>
      </c>
      <c r="B55" s="5" t="n">
        <v>-8835</v>
      </c>
      <c r="C55" s="6" t="n">
        <v>-8331</v>
      </c>
    </row>
    <row r="56" spans="1:4">
      <c r="A56" s="4" t="s">
        <v>47</v>
      </c>
      <c r="B56" s="6" t="n">
        <v>19636</v>
      </c>
      <c r="D56" s="6" t="n">
        <v>250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6</v>
      </c>
    </row>
    <row r="3" spans="1:3">
      <c r="A3" s="4" t="s">
        <v>228</v>
      </c>
      <c r="B3" s="6" t="n">
        <v>14345</v>
      </c>
      <c r="C3" s="6" t="n">
        <v>10048</v>
      </c>
    </row>
    <row r="4" spans="1:3">
      <c r="A4" s="4" t="s">
        <v>330</v>
      </c>
    </row>
    <row r="5" spans="1:3">
      <c r="A5" s="4" t="s">
        <v>228</v>
      </c>
      <c r="B5" s="5" t="n">
        <v>11144</v>
      </c>
      <c r="C5" s="5" t="n">
        <v>7454</v>
      </c>
    </row>
    <row r="6" spans="1:3">
      <c r="A6" s="4" t="s">
        <v>331</v>
      </c>
    </row>
    <row r="7" spans="1:3">
      <c r="A7" s="4" t="s">
        <v>228</v>
      </c>
      <c r="B7" s="5" t="n">
        <v>2475</v>
      </c>
      <c r="C7" s="5" t="n">
        <v>1494</v>
      </c>
    </row>
    <row r="8" spans="1:3">
      <c r="A8" s="4" t="s">
        <v>332</v>
      </c>
    </row>
    <row r="9" spans="1:3">
      <c r="A9" s="4" t="s">
        <v>228</v>
      </c>
      <c r="B9" s="5" t="n">
        <v>726</v>
      </c>
      <c r="C9" s="5" t="n">
        <v>1100</v>
      </c>
    </row>
    <row r="10" spans="1:3">
      <c r="A10" s="4" t="s">
        <v>335</v>
      </c>
    </row>
    <row r="11" spans="1:3">
      <c r="A11" s="4" t="s">
        <v>228</v>
      </c>
      <c r="B11" s="5" t="n">
        <v>11144</v>
      </c>
      <c r="C11" s="5" t="n">
        <v>7454</v>
      </c>
    </row>
    <row r="12" spans="1:3">
      <c r="A12" s="4" t="s">
        <v>336</v>
      </c>
    </row>
    <row r="13" spans="1:3">
      <c r="A13" s="4" t="s">
        <v>228</v>
      </c>
      <c r="B13" s="5" t="n">
        <v>11144</v>
      </c>
      <c r="C13" s="5" t="n">
        <v>7454</v>
      </c>
    </row>
    <row r="14" spans="1:3">
      <c r="A14" s="4" t="s">
        <v>337</v>
      </c>
    </row>
    <row r="15" spans="1:3">
      <c r="A15" s="4" t="s">
        <v>228</v>
      </c>
      <c r="B15" s="5" t="n">
        <v>0</v>
      </c>
      <c r="C15" s="5" t="n">
        <v>0</v>
      </c>
    </row>
    <row r="16" spans="1:3">
      <c r="A16" s="4" t="s">
        <v>338</v>
      </c>
    </row>
    <row r="17" spans="1:3">
      <c r="A17" s="4" t="s">
        <v>228</v>
      </c>
      <c r="B17" s="5" t="n">
        <v>0</v>
      </c>
      <c r="C17" s="5" t="n">
        <v>0</v>
      </c>
    </row>
    <row r="18" spans="1:3">
      <c r="A18" s="4" t="s">
        <v>339</v>
      </c>
    </row>
    <row r="19" spans="1:3">
      <c r="A19" s="4" t="s">
        <v>228</v>
      </c>
      <c r="B19" s="5" t="n">
        <v>1961</v>
      </c>
      <c r="C19" s="5" t="n">
        <v>1110</v>
      </c>
    </row>
    <row r="20" spans="1:3">
      <c r="A20" s="4" t="s">
        <v>340</v>
      </c>
    </row>
    <row r="21" spans="1:3">
      <c r="A21" s="4" t="s">
        <v>228</v>
      </c>
      <c r="B21" s="5" t="n">
        <v>0</v>
      </c>
      <c r="C21" s="5" t="n">
        <v>0</v>
      </c>
    </row>
    <row r="22" spans="1:3">
      <c r="A22" s="4" t="s">
        <v>341</v>
      </c>
    </row>
    <row r="23" spans="1:3">
      <c r="A23" s="4" t="s">
        <v>228</v>
      </c>
      <c r="B23" s="5" t="n">
        <v>1961</v>
      </c>
      <c r="C23" s="5" t="n">
        <v>1110</v>
      </c>
    </row>
    <row r="24" spans="1:3">
      <c r="A24" s="4" t="s">
        <v>342</v>
      </c>
    </row>
    <row r="25" spans="1:3">
      <c r="A25" s="4" t="s">
        <v>228</v>
      </c>
      <c r="B25" s="5" t="n">
        <v>0</v>
      </c>
      <c r="C25" s="5" t="n">
        <v>0</v>
      </c>
    </row>
    <row r="26" spans="1:3">
      <c r="A26" s="4" t="s">
        <v>343</v>
      </c>
    </row>
    <row r="27" spans="1:3">
      <c r="A27" s="4" t="s">
        <v>228</v>
      </c>
      <c r="B27" s="5" t="n">
        <v>13105</v>
      </c>
      <c r="C27" s="5" t="n">
        <v>8564</v>
      </c>
    </row>
    <row r="28" spans="1:3">
      <c r="A28" s="4" t="s">
        <v>344</v>
      </c>
    </row>
    <row r="29" spans="1:3">
      <c r="A29" s="4" t="s">
        <v>228</v>
      </c>
      <c r="B29" s="5" t="n">
        <v>11144</v>
      </c>
      <c r="C29" s="5" t="n">
        <v>7454</v>
      </c>
    </row>
    <row r="30" spans="1:3">
      <c r="A30" s="4" t="s">
        <v>345</v>
      </c>
    </row>
    <row r="31" spans="1:3">
      <c r="A31" s="4" t="s">
        <v>228</v>
      </c>
      <c r="B31" s="5" t="n">
        <v>1961</v>
      </c>
      <c r="C31" s="5" t="n">
        <v>1110</v>
      </c>
    </row>
    <row r="32" spans="1:3">
      <c r="A32" s="4" t="s">
        <v>346</v>
      </c>
    </row>
    <row r="33" spans="1:3">
      <c r="A33" s="4" t="s">
        <v>228</v>
      </c>
      <c r="B33" s="5" t="n">
        <v>0</v>
      </c>
      <c r="C33" s="5" t="n">
        <v>0</v>
      </c>
    </row>
    <row r="34" spans="1:3">
      <c r="A34" s="4" t="s">
        <v>347</v>
      </c>
    </row>
    <row r="35" spans="1:3">
      <c r="A35" s="4" t="s">
        <v>228</v>
      </c>
      <c r="B35" s="5" t="n">
        <v>514</v>
      </c>
      <c r="C35" s="5" t="n">
        <v>384</v>
      </c>
    </row>
    <row r="36" spans="1:3">
      <c r="A36" s="4" t="s">
        <v>348</v>
      </c>
    </row>
    <row r="37" spans="1:3">
      <c r="A37" s="4" t="s">
        <v>228</v>
      </c>
      <c r="B37" s="5" t="n">
        <v>0</v>
      </c>
      <c r="C37" s="5" t="n">
        <v>0</v>
      </c>
    </row>
    <row r="38" spans="1:3">
      <c r="A38" s="4" t="s">
        <v>349</v>
      </c>
    </row>
    <row r="39" spans="1:3">
      <c r="A39" s="4" t="s">
        <v>228</v>
      </c>
      <c r="B39" s="5" t="n">
        <v>514</v>
      </c>
      <c r="C39" s="5" t="n">
        <v>384</v>
      </c>
    </row>
    <row r="40" spans="1:3">
      <c r="A40" s="4" t="s">
        <v>350</v>
      </c>
    </row>
    <row r="41" spans="1:3">
      <c r="A41" s="4" t="s">
        <v>228</v>
      </c>
      <c r="B41" s="5" t="n">
        <v>0</v>
      </c>
      <c r="C41" s="5" t="n">
        <v>0</v>
      </c>
    </row>
    <row r="42" spans="1:3">
      <c r="A42" s="4" t="s">
        <v>351</v>
      </c>
    </row>
    <row r="43" spans="1:3">
      <c r="A43" s="4" t="s">
        <v>228</v>
      </c>
      <c r="B43" s="5" t="n">
        <v>673</v>
      </c>
      <c r="C43" s="5" t="n">
        <v>830</v>
      </c>
    </row>
    <row r="44" spans="1:3">
      <c r="A44" s="4" t="s">
        <v>352</v>
      </c>
    </row>
    <row r="45" spans="1:3">
      <c r="A45" s="4" t="s">
        <v>228</v>
      </c>
      <c r="B45" s="5" t="n">
        <v>0</v>
      </c>
      <c r="C45" s="5" t="n">
        <v>0</v>
      </c>
    </row>
    <row r="46" spans="1:3">
      <c r="A46" s="4" t="s">
        <v>353</v>
      </c>
    </row>
    <row r="47" spans="1:3">
      <c r="A47" s="4" t="s">
        <v>228</v>
      </c>
      <c r="B47" s="5" t="n">
        <v>0</v>
      </c>
      <c r="C47" s="5" t="n">
        <v>0</v>
      </c>
    </row>
    <row r="48" spans="1:3">
      <c r="A48" s="4" t="s">
        <v>354</v>
      </c>
    </row>
    <row r="49" spans="1:3">
      <c r="A49" s="4" t="s">
        <v>228</v>
      </c>
      <c r="B49" s="5" t="n">
        <v>673</v>
      </c>
      <c r="C49" s="5" t="n">
        <v>830</v>
      </c>
    </row>
    <row r="50" spans="1:3">
      <c r="A50" s="4" t="s">
        <v>355</v>
      </c>
    </row>
    <row r="51" spans="1:3">
      <c r="A51" s="4" t="s">
        <v>228</v>
      </c>
      <c r="B51" s="5" t="n">
        <v>53</v>
      </c>
      <c r="C51" s="5" t="n">
        <v>270</v>
      </c>
    </row>
    <row r="52" spans="1:3">
      <c r="A52" s="4" t="s">
        <v>356</v>
      </c>
    </row>
    <row r="53" spans="1:3">
      <c r="A53" s="4" t="s">
        <v>228</v>
      </c>
      <c r="B53" s="5" t="n">
        <v>0</v>
      </c>
      <c r="C53" s="5" t="n">
        <v>0</v>
      </c>
    </row>
    <row r="54" spans="1:3">
      <c r="A54" s="4" t="s">
        <v>357</v>
      </c>
    </row>
    <row r="55" spans="1:3">
      <c r="A55" s="4" t="s">
        <v>228</v>
      </c>
      <c r="B55" s="5" t="n">
        <v>0</v>
      </c>
      <c r="C55" s="5" t="n">
        <v>0</v>
      </c>
    </row>
    <row r="56" spans="1:3">
      <c r="A56" s="4" t="s">
        <v>358</v>
      </c>
    </row>
    <row r="57" spans="1:3">
      <c r="A57" s="4" t="s">
        <v>228</v>
      </c>
      <c r="B57" s="5" t="n">
        <v>53</v>
      </c>
      <c r="C57" s="5" t="n">
        <v>270</v>
      </c>
    </row>
    <row r="58" spans="1:3">
      <c r="A58" s="4" t="s">
        <v>359</v>
      </c>
    </row>
    <row r="59" spans="1:3">
      <c r="A59" s="4" t="s">
        <v>228</v>
      </c>
      <c r="B59" s="5" t="n">
        <v>1240</v>
      </c>
      <c r="C59" s="5" t="n">
        <v>1484</v>
      </c>
    </row>
    <row r="60" spans="1:3">
      <c r="A60" s="4" t="s">
        <v>360</v>
      </c>
    </row>
    <row r="61" spans="1:3">
      <c r="A61" s="4" t="s">
        <v>228</v>
      </c>
      <c r="B61" s="5" t="n">
        <v>0</v>
      </c>
      <c r="C61" s="5" t="n">
        <v>0</v>
      </c>
    </row>
    <row r="62" spans="1:3">
      <c r="A62" s="4" t="s">
        <v>361</v>
      </c>
    </row>
    <row r="63" spans="1:3">
      <c r="A63" s="4" t="s">
        <v>228</v>
      </c>
      <c r="B63" s="5" t="n">
        <v>514</v>
      </c>
      <c r="C63" s="5" t="n">
        <v>384</v>
      </c>
    </row>
    <row r="64" spans="1:3">
      <c r="A64" s="4" t="s">
        <v>362</v>
      </c>
    </row>
    <row r="65" spans="1:3">
      <c r="A65" s="4" t="s">
        <v>228</v>
      </c>
      <c r="B65" s="6" t="n">
        <v>726</v>
      </c>
      <c r="C65" s="6" t="n">
        <v>1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0"/>
    <col customWidth="1" max="2" min="2" width="26"/>
    <col customWidth="1" max="3" min="3" width="14"/>
    <col customWidth="1" max="4" min="4" width="4"/>
    <col customWidth="1" max="5" min="5" width="16"/>
    <col customWidth="1" max="6" min="6" width="4"/>
  </cols>
  <sheetData>
    <row r="1" spans="1:6">
      <c r="A1" s="1" t="s">
        <v>363</v>
      </c>
      <c r="B1" s="2" t="s">
        <v>1</v>
      </c>
      <c r="E1" s="2" t="s">
        <v>364</v>
      </c>
    </row>
    <row r="2" spans="1:6">
      <c r="B2" s="2" t="s">
        <v>2</v>
      </c>
      <c r="C2" s="2" t="s">
        <v>76</v>
      </c>
      <c r="E2" s="2" t="s">
        <v>36</v>
      </c>
    </row>
    <row r="3" spans="1:6">
      <c r="A3" s="4" t="s">
        <v>365</v>
      </c>
    </row>
    <row r="4" spans="1:6">
      <c r="A4" s="4" t="s">
        <v>366</v>
      </c>
      <c r="B4" s="4" t="s">
        <v>367</v>
      </c>
      <c r="C4" s="4" t="s">
        <v>368</v>
      </c>
    </row>
    <row r="5" spans="1:6">
      <c r="A5" s="4" t="s">
        <v>369</v>
      </c>
    </row>
    <row r="6" spans="1:6">
      <c r="A6" s="4" t="s">
        <v>366</v>
      </c>
      <c r="B6" s="4" t="s">
        <v>370</v>
      </c>
      <c r="C6" s="4" t="s">
        <v>106</v>
      </c>
      <c r="D6" s="4" t="s">
        <v>93</v>
      </c>
    </row>
    <row r="7" spans="1:6">
      <c r="A7" s="4" t="s">
        <v>371</v>
      </c>
    </row>
    <row r="8" spans="1:6">
      <c r="A8" s="4" t="s">
        <v>366</v>
      </c>
      <c r="B8" s="4" t="s">
        <v>372</v>
      </c>
      <c r="E8" s="4" t="s">
        <v>373</v>
      </c>
    </row>
    <row r="9" spans="1:6">
      <c r="A9" s="4" t="s">
        <v>374</v>
      </c>
    </row>
    <row r="10" spans="1:6">
      <c r="A10" s="4" t="s">
        <v>366</v>
      </c>
      <c r="B10" s="4" t="s">
        <v>375</v>
      </c>
      <c r="E10" s="4" t="s">
        <v>376</v>
      </c>
    </row>
    <row r="11" spans="1:6">
      <c r="A11" s="4" t="s">
        <v>377</v>
      </c>
    </row>
    <row r="12" spans="1:6">
      <c r="A12" s="4" t="s">
        <v>366</v>
      </c>
      <c r="B12" s="4" t="s">
        <v>378</v>
      </c>
      <c r="E12" s="4" t="s">
        <v>379</v>
      </c>
    </row>
    <row r="13" spans="1:6">
      <c r="A13" s="4" t="s">
        <v>380</v>
      </c>
    </row>
    <row r="14" spans="1:6">
      <c r="A14" s="4" t="s">
        <v>366</v>
      </c>
      <c r="B14" s="4" t="s">
        <v>381</v>
      </c>
      <c r="E14" s="4" t="s">
        <v>106</v>
      </c>
      <c r="F14" s="4" t="s">
        <v>93</v>
      </c>
    </row>
    <row r="15" spans="1:6"/>
    <row r="16" spans="1:6">
      <c r="A16" s="4" t="s">
        <v>93</v>
      </c>
      <c r="B16" s="4" t="s">
        <v>316</v>
      </c>
    </row>
  </sheetData>
  <mergeCells count="7">
    <mergeCell ref="A1:A2"/>
    <mergeCell ref="B1:D1"/>
    <mergeCell ref="E1:F1"/>
    <mergeCell ref="C2:D2"/>
    <mergeCell ref="E2:F2"/>
    <mergeCell ref="A15:F15"/>
    <mergeCell ref="B16:F1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36"/>
  </cols>
  <sheetData>
    <row r="1" spans="1:2">
      <c r="A1" s="1" t="s">
        <v>382</v>
      </c>
      <c r="B1" s="2" t="s">
        <v>383</v>
      </c>
    </row>
    <row r="2" spans="1:2">
      <c r="B2" s="2" t="s">
        <v>384</v>
      </c>
    </row>
    <row r="3" spans="1:2">
      <c r="A3" s="4" t="s">
        <v>385</v>
      </c>
      <c r="B3" s="5" t="n">
        <v>1200000</v>
      </c>
    </row>
    <row r="4" spans="1:2">
      <c r="A4" s="4" t="s">
        <v>386</v>
      </c>
      <c r="B4" s="6" t="n">
        <v>5000000</v>
      </c>
    </row>
    <row r="5" spans="1:2">
      <c r="A5" s="4" t="s">
        <v>387</v>
      </c>
      <c r="B5" s="8" t="n">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95</v>
      </c>
      <c r="B1" s="2" t="s">
        <v>96</v>
      </c>
      <c r="C1" s="2" t="s">
        <v>97</v>
      </c>
      <c r="D1" s="2" t="s">
        <v>98</v>
      </c>
      <c r="E1" s="2" t="s">
        <v>99</v>
      </c>
    </row>
    <row r="2" spans="1:5">
      <c r="A2" s="4" t="s">
        <v>100</v>
      </c>
      <c r="B2" s="5" t="n">
        <v>55089</v>
      </c>
    </row>
    <row r="3" spans="1:5">
      <c r="A3" s="4" t="s">
        <v>101</v>
      </c>
      <c r="B3" s="6" t="n">
        <v>55</v>
      </c>
      <c r="C3" s="6" t="n">
        <v>116876</v>
      </c>
      <c r="D3" s="6" t="n">
        <v>-89753</v>
      </c>
      <c r="E3" s="6" t="n">
        <v>27178</v>
      </c>
    </row>
    <row r="4" spans="1:5">
      <c r="A4" s="4" t="s">
        <v>102</v>
      </c>
      <c r="B4" s="5" t="n">
        <v>65</v>
      </c>
    </row>
    <row r="5" spans="1:5">
      <c r="A5" s="4" t="s">
        <v>103</v>
      </c>
      <c r="C5" s="5" t="n">
        <v>107</v>
      </c>
      <c r="E5" s="5" t="n">
        <v>107</v>
      </c>
    </row>
    <row r="6" spans="1:5">
      <c r="A6" s="4" t="s">
        <v>104</v>
      </c>
      <c r="B6" s="5" t="n">
        <v>167</v>
      </c>
    </row>
    <row r="7" spans="1:5">
      <c r="A7" s="4" t="s">
        <v>105</v>
      </c>
      <c r="C7" s="5" t="n">
        <v>2029</v>
      </c>
      <c r="E7" s="5" t="n">
        <v>2029</v>
      </c>
    </row>
    <row r="8" spans="1:5">
      <c r="A8" s="4" t="s">
        <v>90</v>
      </c>
      <c r="B8" s="4" t="s">
        <v>106</v>
      </c>
      <c r="C8" s="4" t="s">
        <v>106</v>
      </c>
      <c r="D8" s="5" t="n">
        <v>-8337</v>
      </c>
      <c r="E8" s="5" t="n">
        <v>-8337</v>
      </c>
    </row>
    <row r="9" spans="1:5">
      <c r="A9" s="4" t="s">
        <v>107</v>
      </c>
      <c r="B9" s="5" t="n">
        <v>55321</v>
      </c>
    </row>
    <row r="10" spans="1:5">
      <c r="A10" s="4" t="s">
        <v>108</v>
      </c>
      <c r="B10" s="6" t="n">
        <v>55</v>
      </c>
      <c r="C10" s="5" t="n">
        <v>119012</v>
      </c>
      <c r="D10" s="5" t="n">
        <v>-98090</v>
      </c>
      <c r="E10" s="5" t="n">
        <v>20977</v>
      </c>
    </row>
    <row r="11" spans="1:5">
      <c r="A11" s="4" t="s">
        <v>109</v>
      </c>
      <c r="B11" s="5" t="n">
        <v>59562</v>
      </c>
    </row>
    <row r="12" spans="1:5">
      <c r="A12" s="4" t="s">
        <v>110</v>
      </c>
      <c r="B12" s="6" t="n">
        <v>60</v>
      </c>
      <c r="C12" s="5" t="n">
        <v>142285</v>
      </c>
      <c r="D12" s="5" t="n">
        <v>-121900</v>
      </c>
      <c r="E12" s="5" t="n">
        <v>20445</v>
      </c>
    </row>
    <row r="13" spans="1:5">
      <c r="A13" s="4" t="s">
        <v>102</v>
      </c>
      <c r="B13" s="5" t="n">
        <v>43</v>
      </c>
    </row>
    <row r="14" spans="1:5">
      <c r="A14" s="4" t="s">
        <v>103</v>
      </c>
      <c r="C14" s="5" t="n">
        <v>132</v>
      </c>
      <c r="E14" s="5" t="n">
        <v>132</v>
      </c>
    </row>
    <row r="15" spans="1:5">
      <c r="A15" s="4" t="s">
        <v>105</v>
      </c>
      <c r="C15" s="5" t="n">
        <v>1873</v>
      </c>
      <c r="E15" s="5" t="n">
        <v>1873</v>
      </c>
    </row>
    <row r="16" spans="1:5">
      <c r="A16" s="4" t="s">
        <v>90</v>
      </c>
      <c r="B16" s="4" t="s">
        <v>106</v>
      </c>
      <c r="C16" s="4" t="s">
        <v>106</v>
      </c>
      <c r="D16" s="5" t="n">
        <v>-5902</v>
      </c>
      <c r="E16" s="5" t="n">
        <v>-5902</v>
      </c>
    </row>
    <row r="17" spans="1:5">
      <c r="A17" s="4" t="s">
        <v>111</v>
      </c>
      <c r="B17" s="5" t="n">
        <v>59605</v>
      </c>
    </row>
    <row r="18" spans="1:5">
      <c r="A18" s="4" t="s">
        <v>112</v>
      </c>
      <c r="B18" s="6" t="n">
        <v>60</v>
      </c>
      <c r="C18" s="6" t="n">
        <v>144290</v>
      </c>
      <c r="D18" s="6" t="n">
        <v>-127802</v>
      </c>
      <c r="E18" s="6" t="n">
        <v>165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6</v>
      </c>
    </row>
    <row r="3" spans="1:3">
      <c r="A3" s="3" t="s">
        <v>114</v>
      </c>
    </row>
    <row r="4" spans="1:3">
      <c r="A4" s="4" t="s">
        <v>90</v>
      </c>
      <c r="B4" s="6" t="n">
        <v>-5902</v>
      </c>
      <c r="C4" s="6" t="n">
        <v>-8337</v>
      </c>
    </row>
    <row r="5" spans="1:3">
      <c r="A5" s="3" t="s">
        <v>115</v>
      </c>
    </row>
    <row r="6" spans="1:3">
      <c r="A6" s="4" t="s">
        <v>116</v>
      </c>
      <c r="B6" s="5" t="n">
        <v>214</v>
      </c>
      <c r="C6" s="5" t="n">
        <v>173</v>
      </c>
    </row>
    <row r="7" spans="1:3">
      <c r="A7" s="4" t="s">
        <v>117</v>
      </c>
      <c r="B7" s="5" t="n">
        <v>62</v>
      </c>
      <c r="C7" s="5" t="n">
        <v>61</v>
      </c>
    </row>
    <row r="8" spans="1:3">
      <c r="A8" s="4" t="s">
        <v>118</v>
      </c>
      <c r="B8" s="5" t="n">
        <v>92</v>
      </c>
      <c r="C8" s="5" t="n">
        <v>138</v>
      </c>
    </row>
    <row r="9" spans="1:3">
      <c r="A9" s="4" t="s">
        <v>119</v>
      </c>
      <c r="B9" s="5" t="n">
        <v>1873</v>
      </c>
      <c r="C9" s="5" t="n">
        <v>2029</v>
      </c>
    </row>
    <row r="10" spans="1:3">
      <c r="A10" s="4" t="s">
        <v>120</v>
      </c>
      <c r="B10" s="5" t="n">
        <v>-2708</v>
      </c>
      <c r="C10" s="5" t="n">
        <v>5</v>
      </c>
    </row>
    <row r="11" spans="1:3">
      <c r="A11" s="4" t="s">
        <v>121</v>
      </c>
      <c r="B11" s="5" t="n">
        <v>23</v>
      </c>
      <c r="C11" s="5" t="n">
        <v>0</v>
      </c>
    </row>
    <row r="12" spans="1:3">
      <c r="A12" s="3" t="s">
        <v>122</v>
      </c>
    </row>
    <row r="13" spans="1:3">
      <c r="A13" s="4" t="s">
        <v>123</v>
      </c>
      <c r="B13" s="5" t="n">
        <v>1326</v>
      </c>
      <c r="C13" s="5" t="n">
        <v>-956</v>
      </c>
    </row>
    <row r="14" spans="1:3">
      <c r="A14" s="4" t="s">
        <v>124</v>
      </c>
      <c r="B14" s="5" t="n">
        <v>0</v>
      </c>
      <c r="C14" s="5" t="n">
        <v>-16</v>
      </c>
    </row>
    <row r="15" spans="1:3">
      <c r="A15" s="4" t="s">
        <v>40</v>
      </c>
      <c r="B15" s="5" t="n">
        <v>255</v>
      </c>
      <c r="C15" s="5" t="n">
        <v>-421</v>
      </c>
    </row>
    <row r="16" spans="1:3">
      <c r="A16" s="4" t="s">
        <v>41</v>
      </c>
      <c r="B16" s="5" t="n">
        <v>252</v>
      </c>
      <c r="C16" s="5" t="n">
        <v>-140</v>
      </c>
    </row>
    <row r="17" spans="1:3">
      <c r="A17" s="4" t="s">
        <v>49</v>
      </c>
      <c r="B17" s="5" t="n">
        <v>-1467</v>
      </c>
      <c r="C17" s="5" t="n">
        <v>206</v>
      </c>
    </row>
    <row r="18" spans="1:3">
      <c r="A18" s="4" t="s">
        <v>50</v>
      </c>
      <c r="B18" s="5" t="n">
        <v>833</v>
      </c>
      <c r="C18" s="5" t="n">
        <v>279</v>
      </c>
    </row>
    <row r="19" spans="1:3">
      <c r="A19" s="4" t="s">
        <v>55</v>
      </c>
      <c r="B19" s="5" t="n">
        <v>0</v>
      </c>
      <c r="C19" s="5" t="n">
        <v>3962</v>
      </c>
    </row>
    <row r="20" spans="1:3">
      <c r="A20" s="4" t="s">
        <v>125</v>
      </c>
      <c r="B20" s="5" t="n">
        <v>69</v>
      </c>
      <c r="C20" s="5" t="n">
        <v>88</v>
      </c>
    </row>
    <row r="21" spans="1:3">
      <c r="A21" s="4" t="s">
        <v>126</v>
      </c>
      <c r="B21" s="5" t="n">
        <v>-143</v>
      </c>
      <c r="C21" s="5" t="n">
        <v>-119</v>
      </c>
    </row>
    <row r="22" spans="1:3">
      <c r="A22" s="4" t="s">
        <v>127</v>
      </c>
      <c r="B22" s="5" t="n">
        <v>-5221</v>
      </c>
      <c r="C22" s="5" t="n">
        <v>-3048</v>
      </c>
    </row>
    <row r="23" spans="1:3">
      <c r="A23" s="3" t="s">
        <v>128</v>
      </c>
    </row>
    <row r="24" spans="1:3">
      <c r="A24" s="4" t="s">
        <v>129</v>
      </c>
      <c r="B24" s="5" t="n">
        <v>-15</v>
      </c>
      <c r="C24" s="5" t="n">
        <v>-239</v>
      </c>
    </row>
    <row r="25" spans="1:3">
      <c r="A25" s="4" t="s">
        <v>130</v>
      </c>
      <c r="B25" s="5" t="n">
        <v>0</v>
      </c>
      <c r="C25" s="5" t="n">
        <v>-10</v>
      </c>
    </row>
    <row r="26" spans="1:3">
      <c r="A26" s="4" t="s">
        <v>131</v>
      </c>
      <c r="B26" s="5" t="n">
        <v>-5</v>
      </c>
      <c r="C26" s="5" t="n">
        <v>-47</v>
      </c>
    </row>
    <row r="27" spans="1:3">
      <c r="A27" s="4" t="s">
        <v>132</v>
      </c>
      <c r="B27" s="5" t="n">
        <v>-20</v>
      </c>
      <c r="C27" s="5" t="n">
        <v>-296</v>
      </c>
    </row>
    <row r="28" spans="1:3">
      <c r="A28" s="3" t="s">
        <v>133</v>
      </c>
    </row>
    <row r="29" spans="1:3">
      <c r="A29" s="4" t="s">
        <v>134</v>
      </c>
      <c r="B29" s="5" t="n">
        <v>132</v>
      </c>
      <c r="C29" s="5" t="n">
        <v>107</v>
      </c>
    </row>
    <row r="30" spans="1:3">
      <c r="A30" s="4" t="s">
        <v>135</v>
      </c>
      <c r="B30" s="5" t="n">
        <v>-15</v>
      </c>
      <c r="C30" s="5" t="n">
        <v>0</v>
      </c>
    </row>
    <row r="31" spans="1:3">
      <c r="A31" s="4" t="s">
        <v>136</v>
      </c>
      <c r="B31" s="5" t="n">
        <v>-80</v>
      </c>
      <c r="C31" s="5" t="n">
        <v>-52</v>
      </c>
    </row>
    <row r="32" spans="1:3">
      <c r="A32" s="4" t="s">
        <v>137</v>
      </c>
      <c r="B32" s="5" t="n">
        <v>37</v>
      </c>
      <c r="C32" s="5" t="n">
        <v>55</v>
      </c>
    </row>
    <row r="33" spans="1:3">
      <c r="A33" s="4" t="s">
        <v>138</v>
      </c>
      <c r="B33" s="5" t="n">
        <v>-5204</v>
      </c>
      <c r="C33" s="5" t="n">
        <v>-3289</v>
      </c>
    </row>
    <row r="34" spans="1:3">
      <c r="A34" s="4" t="s">
        <v>139</v>
      </c>
      <c r="B34" s="5" t="n">
        <v>18812</v>
      </c>
      <c r="C34" s="5" t="n">
        <v>22616</v>
      </c>
    </row>
    <row r="35" spans="1:3">
      <c r="A35" s="4" t="s">
        <v>140</v>
      </c>
      <c r="B35" s="5" t="n">
        <v>13608</v>
      </c>
      <c r="C35" s="5" t="n">
        <v>19327</v>
      </c>
    </row>
    <row r="36" spans="1:3">
      <c r="A36" s="3" t="s">
        <v>141</v>
      </c>
    </row>
    <row r="37" spans="1:3">
      <c r="A37" s="4" t="s">
        <v>142</v>
      </c>
      <c r="B37" s="5" t="n">
        <v>6</v>
      </c>
      <c r="C37" s="5" t="n">
        <v>7</v>
      </c>
    </row>
    <row r="38" spans="1:3">
      <c r="A38" s="3" t="s">
        <v>143</v>
      </c>
    </row>
    <row r="39" spans="1:3">
      <c r="A39" s="4" t="s">
        <v>144</v>
      </c>
      <c r="B39" s="5" t="n">
        <v>47</v>
      </c>
      <c r="C39" s="5" t="n">
        <v>0</v>
      </c>
    </row>
    <row r="40" spans="1:3">
      <c r="A40" s="4" t="s">
        <v>145</v>
      </c>
      <c r="B40" s="6" t="n">
        <v>0</v>
      </c>
      <c r="C40" s="6" t="n">
        <v>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v>
      </c>
      <c r="B1" s="2" t="s">
        <v>2</v>
      </c>
      <c r="C1" s="2" t="s">
        <v>36</v>
      </c>
      <c r="D1" s="2" t="s">
        <v>76</v>
      </c>
    </row>
    <row r="2" spans="1:4">
      <c r="A2" s="3" t="s">
        <v>147</v>
      </c>
    </row>
    <row r="3" spans="1:4">
      <c r="A3" s="4" t="s">
        <v>67</v>
      </c>
      <c r="B3" s="6" t="n">
        <v>200</v>
      </c>
      <c r="C3" s="6" t="n">
        <v>200</v>
      </c>
      <c r="D3" s="6" t="n">
        <v>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8T16:59:57Z</dcterms:created>
  <dcterms:modified xmlns:dcterms="http://purl.org/dc/terms/" xmlns:xsi="http://www.w3.org/2001/XMLSchema-instance" xsi:type="dcterms:W3CDTF">2020-05-18T16:59:57Z</dcterms:modified>
</cp:coreProperties>
</file>